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 OPTIONS - STOCK COMPENSAT" sheetId="14" state="visible" r:id="rId14"/>
    <sheet xmlns:r="http://schemas.openxmlformats.org/officeDocument/2006/relationships" name="DIVIDEND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ACQUISITION (Tables)" sheetId="21" state="visible" r:id="rId21"/>
    <sheet xmlns:r="http://schemas.openxmlformats.org/officeDocument/2006/relationships" name="ACCOUNTS RECEIVABLE AND ALLOW_2"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STOCK OPTIONS - STOCK COMPENS_2" sheetId="25" state="visible" r:id="rId25"/>
    <sheet xmlns:r="http://schemas.openxmlformats.org/officeDocument/2006/relationships" name="INCOME TAXES (Tables)"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SUMMARY OF ACCOUNTING POLICIE_5" sheetId="29" state="visible" r:id="rId29"/>
    <sheet xmlns:r="http://schemas.openxmlformats.org/officeDocument/2006/relationships" name="SUMMARY OF ACCOUNTING POLICIE_6" sheetId="30" state="visible" r:id="rId30"/>
    <sheet xmlns:r="http://schemas.openxmlformats.org/officeDocument/2006/relationships" name="SUMMARY OF ACCOUNTING POLICIE_7" sheetId="31" state="visible" r:id="rId31"/>
    <sheet xmlns:r="http://schemas.openxmlformats.org/officeDocument/2006/relationships" name="SUMMARY OF ACCOUNTING POLICIE_8" sheetId="32" state="visible" r:id="rId32"/>
    <sheet xmlns:r="http://schemas.openxmlformats.org/officeDocument/2006/relationships" name="ACQUISITION (Details)" sheetId="33" state="visible" r:id="rId33"/>
    <sheet xmlns:r="http://schemas.openxmlformats.org/officeDocument/2006/relationships" name="ACQUISITION - Purchase price al" sheetId="34" state="visible" r:id="rId34"/>
    <sheet xmlns:r="http://schemas.openxmlformats.org/officeDocument/2006/relationships" name="ACQUISITION - Intangible useful" sheetId="35" state="visible" r:id="rId35"/>
    <sheet xmlns:r="http://schemas.openxmlformats.org/officeDocument/2006/relationships" name="ACQUISITION - Unaudited pro-for" sheetId="36" state="visible" r:id="rId36"/>
    <sheet xmlns:r="http://schemas.openxmlformats.org/officeDocument/2006/relationships" name="ACQUISITION - Additional inform" sheetId="37" state="visible" r:id="rId37"/>
    <sheet xmlns:r="http://schemas.openxmlformats.org/officeDocument/2006/relationships" name="ACCOUNTS RECEIVABLE AND ALLOW_3"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DEBT - Additional information (" sheetId="45" state="visible" r:id="rId45"/>
    <sheet xmlns:r="http://schemas.openxmlformats.org/officeDocument/2006/relationships" name="STOCK OPTIONS - STOCK COMPENS_3" sheetId="46" state="visible" r:id="rId46"/>
    <sheet xmlns:r="http://schemas.openxmlformats.org/officeDocument/2006/relationships" name="STOCK OPTIONS - STOCK COMPENS_4" sheetId="47" state="visible" r:id="rId47"/>
    <sheet xmlns:r="http://schemas.openxmlformats.org/officeDocument/2006/relationships" name="STOCK OPTIONS - STOCK COMPENS_5" sheetId="48" state="visible" r:id="rId48"/>
    <sheet xmlns:r="http://schemas.openxmlformats.org/officeDocument/2006/relationships" name="STOCK OPTIONS - STOCK COMPENS_6" sheetId="49" state="visible" r:id="rId49"/>
    <sheet xmlns:r="http://schemas.openxmlformats.org/officeDocument/2006/relationships" name="STOCK OPTIONS - STOCK COMPENS_7" sheetId="50" state="visible" r:id="rId50"/>
    <sheet xmlns:r="http://schemas.openxmlformats.org/officeDocument/2006/relationships" name="DIVIDENDS - (Details)" sheetId="51" state="visible" r:id="rId51"/>
    <sheet xmlns:r="http://schemas.openxmlformats.org/officeDocument/2006/relationships" name="INCOME TAXES (Details)" sheetId="52" state="visible" r:id="rId52"/>
    <sheet xmlns:r="http://schemas.openxmlformats.org/officeDocument/2006/relationships" name="INCOME TAXES - Deferred tax ass" sheetId="53" state="visible" r:id="rId53"/>
    <sheet xmlns:r="http://schemas.openxmlformats.org/officeDocument/2006/relationships" name="INCOME TAXES - Components of in" sheetId="54" state="visible" r:id="rId54"/>
    <sheet xmlns:r="http://schemas.openxmlformats.org/officeDocument/2006/relationships" name="INCOME TAXES - Reconciliation o"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9</t>
  </si>
  <si>
    <t>Mar. 20,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P&amp;F INDUSTRIES INC</t>
  </si>
  <si>
    <t>Entity Central Index Key</t>
  </si>
  <si>
    <t>000007534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FIN</t>
  </si>
  <si>
    <t>Entity Common Stock, Shares Outstanding</t>
  </si>
  <si>
    <t>Entity Shell Company</t>
  </si>
  <si>
    <t>Entity Emerging Growth Company</t>
  </si>
  <si>
    <t>Entity Small Business</t>
  </si>
  <si>
    <t>true</t>
  </si>
  <si>
    <t>Entity Interactive Data Current</t>
  </si>
  <si>
    <t>CONSOLIDATED BALANCE SHEETS - USD ($)</t>
  </si>
  <si>
    <t>Dec. 31, 2018</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RIGHT-OF-USE ASSETS - OPERATING LEASES</t>
  </si>
  <si>
    <t>OTHER ASSETS - net</t>
  </si>
  <si>
    <t>TOTAL ASSETS</t>
  </si>
  <si>
    <t>CURRENT LIABILITIES</t>
  </si>
  <si>
    <t>Short-term borrowings</t>
  </si>
  <si>
    <t>Accounts payable</t>
  </si>
  <si>
    <t>Accrued compensation and benefits</t>
  </si>
  <si>
    <t>Accrued other liabilities</t>
  </si>
  <si>
    <t>Current maturities of long-term debt</t>
  </si>
  <si>
    <t>Current leased liabilities - operating leases</t>
  </si>
  <si>
    <t>Contingent consideration payable</t>
  </si>
  <si>
    <t>TOTAL CURRENT LIABILITIES</t>
  </si>
  <si>
    <t>Non-current leased liabilities - operating leases</t>
  </si>
  <si>
    <t>Other liabilities</t>
  </si>
  <si>
    <t>TOTAL LIABILITIES</t>
  </si>
  <si>
    <t>COMMITMENTS AND CONTINGENCIES</t>
  </si>
  <si>
    <t xml:space="preserve"> </t>
  </si>
  <si>
    <t>SHAREHOLDERS' EQUITY</t>
  </si>
  <si>
    <t>Preferred stock - $ 10 par; authorized - 2,000,000 shares; no shares issued</t>
  </si>
  <si>
    <t>Additional paid-in capital</t>
  </si>
  <si>
    <t>Retained earnings</t>
  </si>
  <si>
    <t>Treasury stock, at cost - 1,273,000 shares at December 31, 2019 and 816,000 shares at December 31, 2018</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 USD ($)</t>
  </si>
  <si>
    <t>CONSOLIDATED STATEMENTS OF INCOME AND COMPREHENSIVE INCOME</t>
  </si>
  <si>
    <t>Net revenue</t>
  </si>
  <si>
    <t>Cost of sales</t>
  </si>
  <si>
    <t>Gross profit</t>
  </si>
  <si>
    <t>Selling, general and administrative expenses</t>
  </si>
  <si>
    <t>Operating (loss) income</t>
  </si>
  <si>
    <t>Other expense - net</t>
  </si>
  <si>
    <t>Gain on sale of building</t>
  </si>
  <si>
    <t>Interest expense - net</t>
  </si>
  <si>
    <t>Income before income taxes</t>
  </si>
  <si>
    <t>Income tax expense - net</t>
  </si>
  <si>
    <t>Net income</t>
  </si>
  <si>
    <t>Basic earnings per share</t>
  </si>
  <si>
    <t>Diluted earnings per share</t>
  </si>
  <si>
    <t>Weighted average common shares outstanding:</t>
  </si>
  <si>
    <t>Basic</t>
  </si>
  <si>
    <t>Diluted</t>
  </si>
  <si>
    <t>Other comprehensive income (loss) - foreign currency translation adjustment</t>
  </si>
  <si>
    <t>Total comprehensive income</t>
  </si>
  <si>
    <t>CONSOLIDATED STATEMENTS OF SHAREHOLDERS' EQUITY - USD ($)</t>
  </si>
  <si>
    <t>Additional paid-in capital [Member]</t>
  </si>
  <si>
    <t>Retained earnings [Member]</t>
  </si>
  <si>
    <t>Treasury stock [Member]</t>
  </si>
  <si>
    <t>Accumulated other comprehensive loss [Member]</t>
  </si>
  <si>
    <t>Total</t>
  </si>
  <si>
    <t>Balance at Dec. 31, 2017</t>
  </si>
  <si>
    <t>Balance (in shares) at Dec. 31, 2017</t>
  </si>
  <si>
    <t>Exercise of stock options</t>
  </si>
  <si>
    <t>Exercise of stock options (in shares)</t>
  </si>
  <si>
    <t>Restricted common stock compensation</t>
  </si>
  <si>
    <t>Restricted common stock compensation (in shares)</t>
  </si>
  <si>
    <t>Stock-based compensation</t>
  </si>
  <si>
    <t>Purchase of Class A common stock</t>
  </si>
  <si>
    <t>Purchase of Class A common stock (in shares)</t>
  </si>
  <si>
    <t>Dividends</t>
  </si>
  <si>
    <t>Foreign currency translation adjustment</t>
  </si>
  <si>
    <t>Balance at Dec. 31, 2018</t>
  </si>
  <si>
    <t>Balance (in shares) at Dec. 31, 2018</t>
  </si>
  <si>
    <t>Balance at Dec. 31, 2019</t>
  </si>
  <si>
    <t>Balance (in shares) at Dec. 31, 2019</t>
  </si>
  <si>
    <t>CONSOLIDATED STATEMENTS OF CASH FLOWS - USD ($)</t>
  </si>
  <si>
    <t>Cash Flows from Operating Activities</t>
  </si>
  <si>
    <t>Non-cash charges:</t>
  </si>
  <si>
    <t>Depreciation and amortization</t>
  </si>
  <si>
    <t>Amortization of other intangible assets</t>
  </si>
  <si>
    <t>Amortization of operating leased assets</t>
  </si>
  <si>
    <t>Amortization of debt issue costs</t>
  </si>
  <si>
    <t>Amortization of consideration payable to customer</t>
  </si>
  <si>
    <t>(Recovery) provision for doubtful accounts</t>
  </si>
  <si>
    <t>Restricted stock-based compensation</t>
  </si>
  <si>
    <t>Gain on sale of fixed assets</t>
  </si>
  <si>
    <t>Deferred income taxes</t>
  </si>
  <si>
    <t>Impairment of assets</t>
  </si>
  <si>
    <t>Fair value increase in contingent consideration</t>
  </si>
  <si>
    <t>Changes in operating assets and liabilities:</t>
  </si>
  <si>
    <t>Accounts receivable</t>
  </si>
  <si>
    <t>Other assets</t>
  </si>
  <si>
    <t>Operating lease liabilities</t>
  </si>
  <si>
    <t>Total adjustments</t>
  </si>
  <si>
    <t>Net cash (used in) provided by operating activities</t>
  </si>
  <si>
    <t>Cash Flows from Investing Activities:</t>
  </si>
  <si>
    <t>Capital expenditures</t>
  </si>
  <si>
    <t>Proceeds from sale real property and other assets</t>
  </si>
  <si>
    <t>Purchase of net assets of gear businesses</t>
  </si>
  <si>
    <t>Net cash provided by (used in) investing activities</t>
  </si>
  <si>
    <t>Cash Flows from Financing Activities:</t>
  </si>
  <si>
    <t>Dividend payments</t>
  </si>
  <si>
    <t>Proceeds from exercise of stock options</t>
  </si>
  <si>
    <t>Net proceeds from short-term borrowings</t>
  </si>
  <si>
    <t>Payment of contingent consideration</t>
  </si>
  <si>
    <t>Repayments of notes payable</t>
  </si>
  <si>
    <t>Payments of debt issue costs</t>
  </si>
  <si>
    <t>Net cash used in financing activities</t>
  </si>
  <si>
    <t>Effect of exchange rate changes on cash</t>
  </si>
  <si>
    <t>Net decrease in cash</t>
  </si>
  <si>
    <t>Cash at beginning of year</t>
  </si>
  <si>
    <t>Cash at end of year</t>
  </si>
  <si>
    <t>Supplemental disclosures of cash flow information:</t>
  </si>
  <si>
    <t>Interest</t>
  </si>
  <si>
    <t>Income taxes</t>
  </si>
  <si>
    <t>Amounts included in the measurement of operating lease liabilities</t>
  </si>
  <si>
    <t>Noncash information:</t>
  </si>
  <si>
    <t>Contingent consideration on acquisition of gear businesses</t>
  </si>
  <si>
    <t>Capital expenditures financed</t>
  </si>
  <si>
    <t>Right of Use ("ROU") assets recognized for new operating lease liabilities</t>
  </si>
  <si>
    <t>Operating lease liability related to ROU assets recognized upon adoption of ASC 842</t>
  </si>
  <si>
    <t>SUMMARY OF ACCOUNTING POLICIES</t>
  </si>
  <si>
    <t>NOTE 1—SUMMARY OF ACCOUNTING POLICIES
Principles of Consolidation
The Consolidated Financial Statements contained herein include the accounts of P&amp;F Industries, Inc. and subsidiaries (“P&amp;F” or the “Company”). All significant intercompany balances and transactions have been eliminated.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all wholly-owned subsidiaries of Florida Pneumatic. The business of Air Tool Service Company (“ATSCO”) operates through a wholly-owned subsidiary of Hy-Tech. Effective October 25, 2019, the Company through a wholly owned subsidiary of Hy-Tech, acquired substantially all the operating assets comprising the businesses of Blaz-Man Gear, Inc. and Gear Products &amp; Manufacturing, Inc., each an Illinois-based corporation that manufactures and distributes custom gears. See Note 2 – Acquisition, for further discussion
Florida Pneumatic imports and sells pneumatic hand tools, most of which are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systems, gearing, accessories and a wide variety of replacement parts under various brands including ATP, Numatx, Thaxton and Quality Gear. Hy-Tech produces and sells heavy-duty pneumatic impact tools, grinders, air motors, hydro-pneumatic riveters, hydrostatic test plugs, impact sockets and custom gears, with prices ranging from $300 to $42,000.
Hy-Tech’s ”Engineered Solutions” products are sold direct to Original Equipment Manufacturers (“OEM’s”), and industrial branded products are sold through a broad network of specialized industrial distributors serving power generation, petrochemical, aerospace, construction, railroad, mining, ship building and fabricated metals. Hy-Tech works directly with their industrial customers, designing and manufacturing products from finished components to complete turnkey systems to be sold under their own brand names.
Nearly all of Hy-Tech brands are manufactured in the United States of America. Hy-Tech does distribute ATP branded impact sockets, striking wrenches and accessories imported from Italy and Asia.
The sales of Hy-Tech products through various channel and direct customers are managed by both direct sales personnel and a network of specialized manufacturer representatives. Further, its products are sold as standard off-the-shelf and also produced to be sold for customer specific specifications
.
Basis of Financial Statement Presentation
The Company prepares its Consolidated Financial Statements in accordance with accounting principles generally accepted in the United States (“US GAAP”).
Revenue Recognition
The Company records revenue based on a five-step model in accordance with Accounting Standards Codification ("ASC") 606, Revenue from Contracts with Customers ("ASC 606"), which it adopted effective January 1, 2018.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hat are typically related to customer purchase volume, all of which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ould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There are no remaining performance obligations as of December 31, 2019.
The Company analyzes its revenue as follows:
Revenue generated at Florida Pneumatic.
Year Ended December 31,
2019
2018
Increase (decrease)
Percent of
Percent of
Revenue
revenue
Revenue
revenue
$
%
Automotive
$
14,800,000
34.1
$
14,430,000
28.5
%
$
370,000
2.6
%
Retail customers
12,467,000
28.8
18,234,000
35.9
(5,767,000)
(31.6)
Aerospace
10,513,000
24.2
12,244,000
24.1
(1,731,000)
(14.1)
Industrial
4,969,000
11.5
5,151,000
10.2
(182,000)
(3.5)
Other
608,000
1.4
661,000
1.3
(53,000)
(8.0)
Total
$
43,357,000
100.0
%
$
50,720,000
100.0
%
$
(7,363,000)
(14.5)
%
Revenue generated at Hy-Tech.
Year Ended December 31,
2019
2018
Increase (decrease)
Percent of
Percent of
Revenue
revenue
Revenue
revenue
$
%
OEM
$
7,321,000
47.8
%
$
5,447,000
38.2
%
$
1,874,000
34.4
%
ATP
6,290,000
41.1
7,253,000
50.8
(963,000)
(13.3)
Other
1,706,000
11.1
1,575,000
11.0
131,000
8.3
Total
$
15,317,000
100.0
%
$
14,275,000
100.0
%
$
1,042,000
7.3
%
Shipping and Handling Costs
Expenses for shipping and handling costs are included in selling, general and administrative expenses, and totaled approximately $1,883,000 and $2,370,000, respectively, for the years ended December 31, 2019 and 2018.
Cash and Cash Equivalents
Cash and cash equivalents consist of cash held in bank demand deposits. The Company considers all highly liquid debt instruments with original maturities of three months or less to be cash equivalents. There were no cash equivalents at December 31, 2019 and 2018.
Financial Instruments
The carrying amounts reported in the consolidated balance sheets for cash, accounts receivable, accounts payable and short-term debt approximate fair value as of December 31, 2019 and 2018 because of the relatively short-term maturity of these financial instruments. The carrying amounts reported for long-term debt approximate fair value as of December 31, 2019 and 2018 because, in general, the interest rates underlying the instruments fluctuate with market rates.
Accounts Receivable and Allowance for Doubtful Account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9 is adequate. However, actual write-offs might exceed the recorded allowance.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The Company had one customer that accounted for 27.2% and 32.6% of its consolidated accounts receivable at December 31, 2019 and December 31, 2018, respectively. Further, this customer accounted for 20.7% and 26.5% of the Company’s consolidated revenue in 2019 and 2018, respectively. There was no other customer that accounted for more than 10% of our consolidated revenue in 2019 or 2018.
Inventories
Inventories are valued at the lower of cost or net realizable value. Cost is determined by the first-in, first-out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
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ntangible and Long-Lived Assets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Illinois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On December 22, 2017, the Tax Cuts and Jobs Act (the “Act”) was enacted. Among other things this Act reduced the U.S. federal corporate income tax rate from 35 % to 21%, required companies to pay a one-time transition tax on earnings of certain foreign subsidiaries that were previously deferred, created new provisions related to foreign sourced earnings, eliminated the domestic manufacturing deduction and moves to a hybrid territorial system. In accordance with the Securities and Exchange Commission’s Staff Accounting Bulletin 118 ("SAB 118"), income tax effects of the Act were refined upon obtaining, preparing, and analyzing additional information during the measurement period. At December 31, 2018, the Company had completed its accounting for the tax effects of the Act.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Sale of real property
Effective June 18, 2019 (the “Jupiter Closing Date”), Florida Pneumatic completed the sale of real property located in Jupiter, Florida in which it conducts its principal operations (the “Jupiter Facility”). The Jupiter Facility was purchased by an unrelated third party for purchase price of $9.2 million. After broker fees and other expenses relating to the sale, the Company received approximately $8.7 million.
Selling price
$
9,200,000
Selling expenses
451,000
Net proceeds
8,749,000
Land
774,000
Building and improvements
2,956,000
Accumulated depreciation
(2,798,000)
Net book value
932,000
Gain on sale of the Jupiter Facility
$
7,817,000
Effective as of the Jupiter Closing Date, Florida Pneumatic, entered into a lease with respect to an approximately 42,000 square foot portion of the Jupiter Facility. The lease is for a term of five years, with either party able to terminate after four years. The initial monthly base rent under the lease is $32,345 with annual escalations of 3%. Florida Pneumatic will also be responsible for certain other payments of “additional rent” as set forth in the lease, including certain taxes, assessments and operating expenses. The Company considered the guidance in the current accounting literature relating to the recognition of the gain and determined that the full amount of $7,817,000 should be recognized as of the date of the transaction.
Lease Accounting
On January 1, 2019, the Company adopted Accounting Standards Codification (“ASC”) ASC 842 “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Company recorded an operating Right of Use (“ROU”) asset of $394,000, and an operating lease liability of $418,000 as of January 1, 2019. The difference between the initial operating ROU asset and operating lease liability of $24,000 is accrued rent previously recorded under ASC 840. The Company elected to adopt the package of practical expedients and, accordingly, did not reassess any previously expired or existing arrangements and related classifications under ASC 840.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December 31, 2019.
For the year ended December 31, 2019, the Company had $582,000 in Operating lease expense. See Note 2 for information related to a new 5 year lease.
The following is a maturity analysis of the annual undiscounted cash flows reconciled to the carrying value of the operating lease liabilities as of December 31, 2019:
As of
December 31, 2019
2020
$
900,000
2021
828,000
2022
739,000
2023
637,000
2024
369,000
Thereafter
1,042,000
Total operating lease payments
4,515,000
Less imputed interest
(566,000)
Total operating lease liabilities
$
3,949,000
Weighted-average remaining lease term
6.7
years
Weighted-average discount rate
4.4
%
Use of Estimates
The preparation of financial statements in conformity with US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Advertising
The Company expenses its costs of advertising in the period in which they are incurred. Advertising costs for the years ended December 31, 2019 and 2018 were $1,690,000 and $1,375,000, respectively.
Earnings Per Common Share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earnings per common share:
Years Ended December 31,
2019
2018
Numerator for basic and diluted earnings per common share:
Net income
$
4,911,000
$
856,000
Denominator:
Denominator for basic income per share—weighted average common shares outstanding
3,207,000
3,628,000
Denominator for diluted income per share—adjusted weighted average common shares and assumed conversions
3,262,000
3,728,000
The average anti-dilutive options outstanding for the year ended December 31, 2019 and 2018 were 55,000 and 12,000, respectively. December 31, 2019 and 2018
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income and comprehensive income.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income and comprehensive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income and comprehensive income. Non-monetary assets and liabilities are recorded at historical exchange rates, and the related remeasurement gains or losses are reported as a component of "Accumulated other comprehensive loss" in the Company’s consolidated balance sheets.
Going concern assessment
In accordance with current accounting literature, the Company assesses going concern uncertainty in its financial statements to determine if it will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will make certain assumptions around implementing curtailments or delays in the nature and timing of programs and expenditures to the extent the Company deems probable those implementations can be achieved and it will have the proper authority to execute them within the look-forward period. Our assessment determined the Company is a going concern.
New Accounting Pronouncements
Re</t>
  </si>
  <si>
    <t>ACQUISITION</t>
  </si>
  <si>
    <t>NOTE 2 —ACQUISITION
Effective October 25, 2019 (the “Gears Closing Date”), the Company, through a wholly owned subsidiary of Hy-Tech, acquired substantially all the assets comprising the businesses of Blaz-Man Gear, Inc. and Gear Products &amp; Manufacturing, Inc., (the “Gears Acquisition”), each an Illinois-based corporation that manufactures and distributes custom gears. The Company believes that the acquisition of these two businesses will provide added expertise and market exposure into the customized/specialty gears market. The purchase price consisted of an aggregate of approximately $3.5 million in cash, which was funded by Revolver borrowings and the assumption of certain payables and contractual obligations. In addition, the sellers may be entitled to additional contingent consideration based upon sale of certain categories of acquired inventory during the two-year period following the Gears Closing Date.
In connection with the Gears Acquisition, the Company entered into Consent, Joinder and Amendment No. 8 (“Amendment No. 8”) to Second Amended and Restated Loan and Security Agreement (the “Credit Agreement”), with Capital One, National Association. Amendment No. 8, among other things, provided consent to the Gears Acquisition. Amendment No. 8 also modified the Credit Agreement to suspend the requirement pertaining to compliance with the covenant relating to a Fixed Charge Coverage Ratio, unless a Default or Event of Default occurs, or availability is less than 17.5% of the aggregate amount of the Revolver Commitments, as each such term is defined, at any time. Further, it granted permission to the Company to continue its issuance of dividends and allow the Company to repurchase shares of its own Common Stock, provided that no Default or Event of Default has occurred, subject to Revolver availability limitations, among other things.
Additionally, on the Gears Closing Date, the Company entered into a new five-year lease with the ultimate intention of combining all gear manufacturing operations into one location. The new leased premises, located in Punxsutawney, PA is approximately 42,000 square feet, with annual lease payments of $165,800.The Company has two three-year options to renew the lease. As the result of the Company’s decision to vacate leased space in Punxsutawney, which housed Hy-Tech’s gear operations prior to the Gears Acquisition, it wrote off the fair value of the vacated old lease by a reduction in the Right of Use Assets and leasehold improvements on the Balance Sheet of approximately $99,000 and included a like amount in Selling, general and administrative expenses on its Consolidated Statement of Income and Comprehensive Income. The Company will continue to make monthly lease payments toward the old vacated lease through February 2021 unless the Company and the landlord agree to other terms.
Additionally, the Sellers of the Gear Businesses may be entitled to additional consideration (“contingent consideration”), should the Company sell within a two-year period from the date of acquisition, certain portions of acquired inventories, which had no fair value at the time of the acquisition. Accordingly, the Company, determined that, based upon historical sales history provided or otherwise, the most likely scenario could result in a payment of contingent consideration of approximately $64,000.
Total
Cash paid at closing
$
3,518,000
Fair value of contingent consideration
64,000
Total estimated purchase price
$
3,582,000
The following table presents purchase price allocation:
Accounts receivable
$
218,000
Inventories
630,000
Machinery, equipment and vehicle
1,437,000
Identifiable intangible assets:
Customer relationships
995,000
Trademarks and trade names
54,000
Non-compete agreements
95,000
Liabilities assumed
(131,000)
Goodwill
284,000
Total estimated purchase price
$
3,582,000
The excess of the total purchase price over the fair value of the net assets acquired, including the value of the identifiable intangible assets, has been allocated to goodwill. Goodwill will be amortized over 15 years for tax purposes, but not deductible for financial reporting purposes. The intangible assets subject to amortization will be amortized over 15 years for tax purposes. For financial reporting purposes their respective useful lives have been determined as follows:
Customer relationships
years
Non-Compete agreements
years
Trademarks and trade names
indefinite
The following unaudited pro-forma combined financial information gives effect to the Acquisitions as if the transactions were consummated January 1, 2018. This unaudited pro-forma financial information is presented for information purposes only and is not intended to present actual results that would have been attained had the Acquisition been completed as of January 1, 2018 (the beginning of the earliest period presented)or to project potential operating results as of any future date or for any future periods.
For the Year Ended
For the Year Ended
December 31, 2019
December 31, 2018
Revenue
$
61,087,000
$
68,523,000
Net income
$
5,356,000
$
1,028,000
Earnings per share – basic
$
1.67
$
0.28
Earnings per share – diluted
$
1.64
$
0.28</t>
  </si>
  <si>
    <t>FAIR VALUE MEASUREMENTS</t>
  </si>
  <si>
    <t>NOTE 3—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December 31, 2019, and 2018,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NOTE 4—ACCOUNTS RECEIVABLE AND ALLOWANCE FOR DOUBTFUL ACCOUNTS
Accounts receivable - net consists of:
December 31,
December 31,
2019
2018
Accounts receivable
$
9,547,000
$
9,847,000
Allowance for doubtful accounts, sales discounts and chargebacks
(234,000)
(273,000)
$
9,313,000
$
9,574,000</t>
  </si>
  <si>
    <t>INVENTORIES</t>
  </si>
  <si>
    <t>NOTE 5—INVENTORIES
Inventories consist of:
December 31,
December 31,
2019
2018
Raw materials
$
2,178,000
$
1,963,000
Work in process
2,302,000
1,924,000
Finished goods
18,402,000
16,609,000
$
22,882,000
$
20,496,000</t>
  </si>
  <si>
    <t>GOODWILL AND OTHER INTANGIBLE ASSETS</t>
  </si>
  <si>
    <t>NOTE 6—GOODWILL AND OTHER INTANGIBLE ASSETS
Goodwill and other intangible assets with indefinite lives are tested annually or whenever events or circumstances indicate the carrying value of these assets may not be recoverable. In accordance with authoritative guidance issued by the FASB, the Company performed an annual impairment test of goodwill and indefinite-lived intangible assets during the fourth quarter based on conditions as of November 30, 2019. For both 2019 and 2018, with respect to Florida Pneumatic and Hy-Tech, the Company determined their fair value using the income approach methodology of valuation, which considers the expected present value of future cash flows. As an integral part of the valuation process the Company utilizes its latest cash flows forecasts for the next four fiscal years, and then applies projected minimal growth for all remaining years, based upon available statistical data and management’s estimates.
The result of the Company’s impairment test for Florida Pneumatic and Hy-Tech determined that its fair value exceeded the carrying value and, as such, no impairment to Goodwill and other intangible assets was recorded in 2019.
Changes in the carrying amount of goodwill are as follows:
Balance, January 1, 2019
$
4,436,000
Currency translation adjustment
6,000
Acquisition of Hy-Tech Illinois
284,000
Balance, December 31, 2019
$
4,726,000
Other intangible assets were as follows:
December 31, 2019
December 31, 2018
Accumulated
Net book
Accumulated
Net book
Cost
amortization
value
Cost
amortization
value
Other intangible assets:
Customer relationships (1)
$
7,825,000
$
2,724,000
$
5,101,000
$
6,821,000
$
2,135,000
$
4,686,000
Trademarks and trade names (1)
2,375,000
—
2,375,000
2,308,000
—
2,308,000
Trademarks and trade names
200,000
45,000
155,000
200,000
32,000
168,000
Engineering drawings
330,000
225,000
105,000
330,000
202,000
128,000
Non-compete agreements (1)
331,000
235,000
96,000
233,000
223,000
10,000
Patents
1,405,000
978,000
427,000
1,405,000
905,000
500,000
Totals
$
12,466,000
$
4,207,000
$
8,259,000
$
11,297,000
$
3,497,000
$
7,800,000
(1)
A portion of these intangibles are maintained in a foreign currency and are therefore subject to foreign exchange rate fluctuations.
Changes in the carrying amount of other intangibles are as follows:
Accumulated
Cost
amortization
Net book value
Balance, January 1, 2019
$
11,297,000
$
3,497,000
$
7,800,000
Amortization
—
703,000
(703,000)
Acquisition of Hy-Tech Illinois
1,144,000
—
1,144,000
Currency translation adjustment
25,000
7,000
18,000
Balance, December 31, 2019
$
12,466,000
$
4,207,000
$
8,259,000
The weighted average amortization period for intangible assets was as follows:
December 31, 2019
December 31, 2018
Customer relationships
8.7
9.3
Trademarks and trade names
11.5
12.5
Engineering drawings
7.1
7.7
Non-compete agreements
3.7
2.3
Patents
7.1
7.9
Amortization expense of intangible assets subject to amortization was as follows:
Year ended December 31,
2019
2018
$
703,000
$
702,000
Amortization expense for each of the next five years and thereafter is estimated to be as follows:
2020
$
767,000
2021
759,000
2022
758,000
2023
754,000
2024
706,000
Thereafter
2,140,000
$
5,884,000</t>
  </si>
  <si>
    <t>DEBT</t>
  </si>
  <si>
    <t>NOTE 7—DEBT
In October 2010, the Company entered into a Loan and Security Agreement (“Credit Agreement”) with an affiliate of Capital One, National Association (“Capital One” or the “Bank”). The Credit Agreement, as amended and restated in April 2017 and further amended from time-to-time, among other things, provides the ability to borrow funds under a $16,000,000 revolver line (“Revolver”), subject to certain borrowing base criteria. Additionally, there is a $2,000,000 line for capital expenditures (“Capex Loan”), with $1,600,000 available for future borrowings. Revolver and Capex Loan borrowings are secured by the Company’s accounts receivable, inventory, equipment, and real property, among other things. P&amp;F and certain of its subsidiaries are borrowers under the Credit Agreement, and their obligations are cross guaranteed by certain other subsidiaries. The Credit Agreement was amended effective February 8, 2019, which among other things set the expiration date to February 8, 2024. Additionally, see Note 2 to the Company’s Consolidated Financial Statements for further discussion relating to Amendment No. 8.
At the Company's option, Revolver borrowings bear interest at either LIBOR ("London interbank Offered Rate") or the Base Rate, as the term is defined in the Credit Agreement, plus an Applicable Margin, as defined in the Credit Agreement. The Company is subject to limitations on the number of LIBOR borrowings.
The Company provides Capital One with monthly borrowing base certificates, and in certain circumstances, it is required to deliver monthly financial statements and certificates of compliance with various financial covenants. Should an event of default occur the interest rate would increase by 2% per annum during the period of default, in addition to other remedies provided to Capital One.
The Company believes that should a need arise whereby the current credit facility is insufficient it can borrow additional amounts against its real property or other assets.
At December 31, 2019, its short-term or Revolver borrowing was $5,648,000 compared to $2,096,000 at December 31, 2018. Applicable Margin Rates, at December 31, 2019 and 2018 for LIBOR and Base Rates were 1.50% and 0.50%, respectively. Additionally, at December 31, 2019 and 2018, there was approximately $9,200,000 and $12,024,000, respectively, available to the Company under its Revolver arrangement.
The average balance of short-term borrowings during the years ended December 31, 2019 and 2018, were $4,253,000 and $3,113,000, respectively.
There was a $100,000 Term Loan that was secured by mortgages on the real property, accounts receivable, inventory and equipment. At December 31,2018 borrowing of this Term Loan was at LIBOR. The Applicable Margin for LIBOR at December 31,2018 was 1.5%. In June 2019, the Company repaid the principal amount of $100,000.
In April 2018, the Company borrowed $400,000 against the Capex line. This borrowing was to be repaid in equal principle installments of approximately $6,700, payable monthly, with the balance due at its Maturity Date as defined in the Credit Agreement. At December 31, 2018, the balance due on the Capex loan was $353,000 and was included in Current Liabilities on the Company’s 2018 Consolidated Financial Statement. In June 2019, the Company paid the bank the balance of this Capex loan.</t>
  </si>
  <si>
    <t>STOCK OPTIONS - STOCK COMPENSATION</t>
  </si>
  <si>
    <t>NOTE 8—STOCK OPTIONS – STOCK COMPENSATION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shares; provided, however, that any shares of Common Stock that are subject to a stock option, stock appreciation right or other stock-based award that is based on the appreciation in value of a share of Common Stock in excess of an amount equal to at least the fair market value of the Common Stock on the date such other stock-based award is granted (each an “Appreciation Award”) will be counted against this limit as one share for every share granted. Any shares of restricted stock or shares of Common Stock that are subject to any other award other than Appreciation Award will be counted against this limit as 1.5 shares for every share granted.
The maximum number of shares of Common Stock with respect to which any award of stock options, stock appreciation rights or other Appreciation Award that may be granted under the 2012 Plan during any fiscal year to any eligible employee or consultant will be 100,000 shares per type of award. The maximum number of shares of Common Stock subject to any award of performance shares for any performance period, other stock-based awards that are not Appreciation Awards, or shares of restricted stock for which the grant of such award or the lapse of the relevant restriction period is subject to the attainment of specified performance goals that may be granted under the 2012 Plan during any fiscal year to any eligible employee or consultant will be 65,000 shares per type of award. The maximum number of shares of Common Stock for all such types of awards to any eligible employee or consultant will be 165,000 shares during any fiscal year. There are no annual limits on the number of shares of Common Stock with respect to an award of restricted stock that is not subject to the attainment of specified performance goals to eligible employees or consultants. The maximum value at grant of performance units which may be granted under the 2012 Plan during any fiscal year will be $1,000,000. The maximum number of shares of Common Stock subject to any award which may be granted under the 2012 Plan during any fiscal year of the Company to any non-employee director will be 35,000 shares.
With respect to stock options, the Committee determines the number of shares of Common Stock subject to each option, the term of each option, which may not exceed 10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With respect to all other permissible grants under the 2012 Plan, the Committee will determine their terms and conditions, subject to the terms and conditions of the 2012 Plan.
The 2012 Plan, which terminates in May 2022, is the successor to the Company’s 2002 Stock Incentive Plan (“Previous Plan”) – see below. Stock option awards made under the Previous Plan will continue in effect and remain governed by the provisions of that plan.
The Company’s Previous Plan authorized the issuance to employees and directors of options to purchase a maximum of 1,100,000 shares of Common Stock. These options had to be issued within 10 years of the effective date of the Previous Plan and are exercisable for a 10-year period from the date of grant, at prices not less than 100% of the closing market value of the Common Stock on the date the option is granted. In the event options granted contained a vesting schedule over a period of years, the Company recognized compensation cost for these awards ratably over the service period.
On February 28, 2019, the Committee authorized the issuance of options to purchase 8,000 shares of the Company’s Common Stock . This grant was issued to non-executive employees. All options within this grant have an exercise price of $8.55. The options granted vest as to one third on each of the anniversary dates in 2020, 2021 and 2022. All the options granted have a 10-year life. The volatility is determined using historical volatilities based on historical stock prices.
The Company estimated the fair value of its Common Stock options using the following assumptions:
For the years ended
December 31, 2019
Risk-free interest rate
2.73
%
Expected term
10
years
Volatility
62.08
%
Dividend yield
2.34
%
Fair value of options granted
$
4.60
The Company did not issue any options to purchase shares of its Common Stock during 2018.
The following table contains information on the status of the Company’s stock options:
Weighted
Number
Average
Aggregate
of
Exercise Price
Intrinsic
Shares
per share
Value
Outstanding, January 1, 2018
418,233
$
5.17
Granted
—
—
Exercised
(200,158)
4.02
Forfeited
—
—
Expired
—
—
Outstanding, December 31, 2018
218,075
6.22
Granted
8,000
8.55
Exercised
—
—
Forfeited
—
—
Expired
—
—
Outstanding, December 31, 2019
226,075
$
6.30
$
219,983
Vested, December 31, 2019
188,409
$
6.08
$
219,983
The following is a summary of changes in non-vested shares, all of which are expected to vest:
December 31,
2019
2018
Weighted
Weighted
Average
Average
Option
Grant-Date
Option
Grant-Date
Shares
Fair Value
Shares
Fair Value
Non-vested shares, beginning of year
59,333
$
4.41
89,000
$
4.41
Granted
8,000
4.60
—
—
Vested
(29,667)
4.41
(29,667)
4.41
Forfeited
—
—
—
—
Non-vested shares, end of year
37,666
$
4.45
59,333
$
4.41
Stock-based compensation expense recognized for the years ended December 31, 2019 and 2018 was approximately $106,000 and $196,000, respectively. The Company recognizes stock-based compensation cost over the requisite service period. However, the exercisability of the respective non-vested options, which are at predetermined dates, does not necessarily correspond to the periods in which straight-line amortization of compensation expenses is recorded. As of December 31, 2019, the Company had approximately $55,000 of total unrecognized compensation costs related to non-vested awards granted under its stock based plans, which it expects to recognize over a weighted average period of 0.8 years.
The following table summarizes information about stock options outstanding and exercisable at December 31, 2019:
Options Outstanding
Options Exercisable
Weighted Average
Weighted
Weighted Average
Remaining
Average
Remaining
Weighted
Number
Contractual
Exercise
Number
Contractual
Average
outstanding
Life (Years)
Price
exercisable
Life (Years)
Exercise Price
1.0
$
2.92
17,244
1.0
$
2.92
1.4
$
4.37
18,812
1.4
$
4.37
2.4
$
4.29
2,090
2.4
$
4.29
2.5
$
4.74
41,809
2.5
$
4.74
3.3
$
7.86
49,120
3.3
$
7.86
7.7
$
7.09
59,334
7.7
$
7.09
9.2
$
8.55
—
—
—
4.7
$
6.30
188,409
4.1
$
6.08
Other Information
At December 31, 2019 and 2018, there were 62,062 and 79,437 shares available for issuance under the 2012 Plan. At December 31, 2019, there were 191,575 options outstanding issued under the 2012 Plan and 34,500 options outstanding issued under the Previous Plan.
Restricted Stock
The Company, in May 2019, granted 1,250 restricted shares of its Common Stock to each non-employee member of its Board of Directors, totaling 6,250 restricted shares. The Company determined that the fair value of these shares was $8.31 per share, which was the closing price of the Company’s Common Stock on the date of the grant. These shares cannot be traded earlier than the first anniversary of the grant date. The Company will ratably amortize the total non-cash compensation expense of approximately $52,000, which is included in its selling, general and administrative expenses through May 2020.
The Company, in May 2018, granted 1,250 restricted shares of its Common Stock to each non-employee member of its Board of Directors, totaling 6,250 restricted shares. The Company determined that the fair value of these shares was $8.43 per share, which was the closing price of the Company’s Common Stock on the date of the grant. These shares could not be traded earlier than the first anniversary of the grant date. The Company ratably amortized the total non-cash compensation expense of approximately $53,000, which is included in its selling, general and administrative expenses through May 2019.
Treasury Stock
On September 12, 2018, subsequent to the expiration of a previous repurchase program adopted in 2017 (the “2017 Repurchase Program”), the Company’s Board of Directors authorized the Company to repurchase up to 100,000 additional shares of its Common Stock (the “2018 Repurchase Program”) from time to time over the next 12 months through a 10b5‑1 trading plan, and potentially through open market purchases, privately-negotiated transactions, or otherwise in compliance with Rule 10b‑18 under the Securities Exchange Act of 1934. On September 14, 2018, the Company announced that, pursuant to the 2018 Repurchase Program, it had adopted a written trading plan in accordance with the guidelines specified under Rule 10b5‑1 under the Securities Exchange Act of 1934. Repurchases made under the plan, that commenced on September 17, 2018, are subject to the SEC’s regulations, as well as certain price, market, volume, and timing constraints specified in the plan. Since the inception of the 2018 Repurchase Program through December 31, 2018, the Company repurchased 33,398 shares of its Common Stock at an aggregate cost of approximately $272,000. The Company repurchased 66,602 shares of its Common Stock at an aggregate cost of approximately $547,000 during 2019 to complete the 2018 Repurchase Program.
In June 2018 and November 2018, the Company purchased 18,140 shares and 85,791 shares of its Common Stock in two separate privately negotiated transactions. These transactions were outside of the 2018 Repurchase Program and the 2017 Repurchase Program, pursuant to additional authorization of the Company’s Board of Directors at a total cost of $150,000 and $698,000, respectively. The June 2018 purchase price per share was equal to 5% below the average of the closing price of its Common Stock for the three days prior to the transaction, with the November 2018 purchase price based on the average closing price over the three days prior to the date of transaction.
On February 14, 2019, the Company entered into an agreement to repurchase 389,909 shares of its Common Stock from certain funds and accounts advised or sub-advised by Fidelity Management &amp; Research Company or one of its affiliates in a privately negotiated transaction at approximately $7.62 per share for a total purchase price of $2,971,00,the agreed upon the purchase price per share of $7.62,was computed as the value equal to 97% of the volume weighted average price of the company’s common stock for the 20 trading days ended on February 7,2019.On February 15, 2019, the Company completed this transaction. On February 14, 2019, the Company entered into Amendment No. 6 to the Second Amended and Restated Loan and Security Agreement with Capital One, which permitted the Company to complete the above transaction.</t>
  </si>
  <si>
    <t>DIVIDENDS</t>
  </si>
  <si>
    <t>NOTE 9—DIVIDENDS
In 2016, our Board of Directors approved the initiation of a dividend policy under which the Company intends to declare quarterly cash dividends to its stockholders in the amount of $0.05 per quarter. In the months of February, May, August and November of 2019 and 2018, our Board of Directors approved the payment of dividends of $0.05 per common share to the shareholders of record. Accordingly, the Company paid a $0.05 per share dividend to the shareholders of record in each of the aforementioned months. The aggregate of such dividend payments was approximately $632,000 and $723,000 for the years ended December 31, 2019 and 2018, respectively.
Our Board of Directors expects to maintain this dividend policy; however, the future declaration of dividends under this policy is dependent upon several factors, which include such things as our overall financial condition, results of operations, capital requirements and other factors our board may deem relevant.</t>
  </si>
  <si>
    <t>INCOME TAXES</t>
  </si>
  <si>
    <t>NOTE 10—INCOME TAXES
Income tax expense (benefit) in the consolidated statements of income and comprehensive income consists of:
Years Ended December 31,
2019
2018
Current:
Federal
$
1,078,000
$
(39,000)
State and local
312,000
24,000
Foreign
3,000
19,000
Total current
1,393,000
4,000
Deferred:
Federal
513,000
268,000
State and local
(105,000)
(15,000)
Foreign
(4,000)
(4,000)
Total deferred
404,000
249,000
Totals
$
1,797,000
$
253,000
At December 31, 2019, the Company had state net operating loss carryforwards of approximately $4,112,000, which expire through 2039.
On December 22, 2017, the Tax Cuts and Jobs Act of 2017 (the “Act”) was signed into law making significant changes to the Internal Revenue Code. Changes included,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taff of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During 2018, the Company finalized its computation of the impact of the Act which resulted in a 3.4 % reduction in its effective tax rate.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Deferred tax assets (liabilities) consist of:
December 31,
2019
2018
Deferred tax assets:
Bad debt reserves
$
17,000
$
17,000
Inventory reserves
653,000
615,000
Warranty and other reserves
77,000
78,000
Stock-based compensation
212,000
184,000
Goodwill
866,000
940,000
Acquisition costs
223,000
170,000
Net operating losses - federal
—
340,000
Net operating losses - state
77,000
91,000
Other
20,000
18,000
2,145,000
2,453,000
Deferred tax (liabilities):
Prepaid expenses
(79,000)
(373,000)
Depreciation
(1,154,000)
(732,000)
Intangibles
(696,000)
(720,000)
Net deferred tax assets
$
216,000
$
628,000
The components of income before income taxes consisted of the following:
Years ended December 31,
2019
2018
United States operations
$
6,715,000
$
1,004,000
International operations
(7,000)
105,000
Income before tax
$
6,708,000
$
1,109,000
A reconciliation of the Federal statutory rate to the total effective tax rate applicable to income is as follows:
Years ended December 31,
2019
2018
Federal income tax computed at statutory rates
21.0
%
21.0
%
(Decrease) increase in taxes resulting from:
State and local taxes, net of Federal tax benefit
2.4
0.6
Permanent differences - net
3.1
5.2
Foreign rate differential
—
(0.7)
Tax Cuts and Jobs Act of 2017
—
(3.4)
Other
0.3
0.1
Income tax expense
26.8
%
22.8
%
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6 through December 31, 2019.
Interest and penalties, if any, related to income tax liabilities are included in income tax expense. As of December 31, 2019, the Company does not have a liability for uncertain tax positions.</t>
  </si>
  <si>
    <t>COMMITMENTS AND CONTINGENCIES.</t>
  </si>
  <si>
    <t>NOTE 11—COMMITMENTS AND CONTINGENCIES
(a)
The Company maintains a contributory defined contribution plan that covers all eligible employees. All contributions to this plan are discretionary. Amounts recognized as expense for contributions to this plan were $438,000 and $380,000 for the years ended December 31, 2019 and 2018, respectively.
(b)
At December 31, 2019 and 2018, the Company had open purchase order commitments totaling approximately $4,871,000 and $6,700,000, respectively.
(c)
From time to time, the Company may be a defendant or co-defendant in actions brought about in the ordinary course of conducting our business.</t>
  </si>
  <si>
    <t>SUBSEQUENT EVENT</t>
  </si>
  <si>
    <t>NOTE 12—SUBSEQUENT EVENT
On March 11, 2020 the World Health Organization declared the novel strain of coronavirus (COVID-19) a global pandemic and recommended containment and mitigation measures worldwide. As a result, the Company expects operations at all of its locations to be affected in some capacity, as the COVID-19 virus continues to proliferate and the federal, state and local governments under which we operate continue to adopt new rules. The Company has put in place enhanced procedures at all locations, such as restricting international and domestic travel, adopting a variety of steps designed to ensure social distancing in our facilities, including working remotely where available and modifying our shifts, and increasing our cleaning and sanitizing procedures in our facilities. in an effort to protect its employees while still striving to meet its customers’ needs. The Company cannot reasonably estimate the length or severity of this pandemic, or the extent to which the disruption may materially impact its consolidated financial position, results of operations, and cash flows in fiscal 2020.</t>
  </si>
  <si>
    <t>SUMMARY OF ACCOUNTING POLICIES (Policies)</t>
  </si>
  <si>
    <t>Principles of Consolidation</t>
  </si>
  <si>
    <t>Principles of Consolidation
The Consolidated Financial Statements contained herein include the accounts of P&amp;F Industries, Inc. and subsidiaries (“P&amp;F” or the “Company”). All significant intercompany balances and transactions have been eliminated.</t>
  </si>
  <si>
    <t>The Company</t>
  </si>
  <si>
    <t>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all wholly-owned subsidiaries of Florida Pneumatic. The business of Air Tool Service Company (“ATSCO”) operates through a wholly-owned subsidiary of Hy-Tech. Effective October 25, 2019, the Company through a wholly owned subsidiary of Hy-Tech, acquired substantially all the operating assets comprising the businesses of Blaz-Man Gear, Inc. and Gear Products &amp; Manufacturing, Inc., each an Illinois-based corporation that manufactures and distributes custom gears. See Note 2 – Acquisition, for further discussion
Florida Pneumatic imports and sells pneumatic hand tools, most of which are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systems, gearing, accessories and a wide variety of replacement parts under various brands including ATP, Numatx, Thaxton and Quality Gear. Hy-Tech produces and sells heavy-duty pneumatic impact tools, grinders, air motors, hydro-pneumatic riveters, hydrostatic test plugs, impact sockets and custom gears, with prices ranging from $300 to $42,000.
Hy-Tech’s ”Engineered Solutions” products are sold direct to Original Equipment Manufacturers (“OEM’s”), and industrial branded products are sold through a broad network of specialized industrial distributors serving power generation, petrochemical, aerospace, construction, railroad, mining, ship building and fabricated metals. Hy-Tech works directly with their industrial customers, designing and manufacturing products from finished components to complete turnkey systems to be sold under their own brand names.
Nearly all of Hy-Tech brands are manufactured in the United States of America. Hy-Tech does distribute ATP branded impact sockets, striking wrenches and accessories imported from Italy and Asia.
The sales of Hy-Tech products through various channel and direct customers are managed by both direct sales personnel and a network of specialized manufacturer representatives. Further, its products are sold as standard off-the-shelf and also produced to be sold for customer specific specifications
.</t>
  </si>
  <si>
    <t>Basis of Financial Statement Presentation</t>
  </si>
  <si>
    <t>Basis of Financial Statement Presentation
The Company prepares its Consolidated Financial Statements in accordance with accounting principles generally accepted in the United States (“US GAAP”).</t>
  </si>
  <si>
    <t>Revenue recognition</t>
  </si>
  <si>
    <t>Revenue Recognition
The Company records revenue based on a five-step model in accordance with Accounting Standards Codification ("ASC") 606, Revenue from Contracts with Customers ("ASC 606"), which it adopted effective January 1, 2018.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hat are typically related to customer purchase volume, all of which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ould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There are no remaining performance obligations as of December 31, 2019.
The Company analyzes its revenue as follows:
Revenue generated at Florida Pneumatic.
Year Ended December 31,
2019
2018
Increase (decrease)
Percent of
Percent of
Revenue
revenue
Revenue
revenue
$
%
Automotive
$
14,800,000
34.1
$
14,430,000
28.5
%
$
370,000
2.6
%
Retail customers
12,467,000
28.8
18,234,000
35.9
(5,767,000)
(31.6)
Aerospace
10,513,000
24.2
12,244,000
24.1
(1,731,000)
(14.1)
Industrial
4,969,000
11.5
5,151,000
10.2
(182,000)
(3.5)
Other
608,000
1.4
661,000
1.3
(53,000)
(8.0)
Total
$
43,357,000
100.0
%
$
50,720,000
100.0
%
$
(7,363,000)
(14.5)
%
Revenue generated at Hy-Tech.
Year Ended December 31,
2019
2018
Increase (decrease)
Percent of
Percent of
Revenue
revenue
Revenue
revenue
$
%
OEM
$
7,321,000
47.8
%
$
5,447,000
38.2
%
$
1,874,000
34.4
%
ATP
6,290,000
41.1
7,253,000
50.8
(963,000)
(13.3)
Other
1,706,000
11.1
1,575,000
11.0
131,000
8.3
Total
$
15,317,000
100.0
%
$
14,275,000
100.0
%
$
1,042,000
7.3
%</t>
  </si>
  <si>
    <t>Shipping and Handling Costs</t>
  </si>
  <si>
    <t>Shipping and Handling Costs
Expenses for shipping and handling costs are included in selling, general and administrative expenses, and totaled approximately $1,883,000 and $2,370,000, respectively, for the years ended December 31, 2019 and 2018.</t>
  </si>
  <si>
    <t>Cash and Cash Equivalents</t>
  </si>
  <si>
    <t>Cash and Cash Equivalents
Cash and cash equivalents consist of cash held in bank demand deposits. The Company considers all highly liquid debt instruments with original maturities of three months or less to be cash equivalents. There were no cash equivalents at December 31, 2019 and 2018.</t>
  </si>
  <si>
    <t>Financial Instruments</t>
  </si>
  <si>
    <t>Financial Instruments
The carrying amounts reported in the consolidated balance sheets for cash, accounts receivable, accounts payable and short-term debt approximate fair value as of December 31, 2019 and 2018 because of the relatively short-term maturity of these financial instruments. The carrying amounts reported for long-term debt approximate fair value as of December 31, 2019 and 2018 because, in general, the interest rates underlying the instruments fluctuate with market rates.</t>
  </si>
  <si>
    <t>Accounts Receivable and Allowance for Doubtful Accounts</t>
  </si>
  <si>
    <t>Accounts Receivable and Allowance for Doubtful Account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9 is adequate. However, actual write-offs might exceed the recorded allowance.</t>
  </si>
  <si>
    <t>Concentrations of Credit Risk</t>
  </si>
  <si>
    <t>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The Company had one customer that accounted for 27.2% and 32.6% of its consolidated accounts receivable at December 31, 2019 and December 31, 2018, respectively. Further, this customer accounted for 20.7% and 26.5% of the Company’s consolidated revenue in 2019 and 2018, respectively. There was no other customer that accounted for more than 10% of our consolidated revenue in 2019 or 2018.</t>
  </si>
  <si>
    <t>Inventories
Inventories are valued at the lower of cost or net realizable value. Cost is determined by the first-in, first-out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si>
  <si>
    <t>Property and Equipment and Depreciation and Amortization</t>
  </si>
  <si>
    <t>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t>
  </si>
  <si>
    <t>Long-Lived Assets</t>
  </si>
  <si>
    <t>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si>
  <si>
    <t>Acquisitions</t>
  </si>
  <si>
    <t>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si>
  <si>
    <t>Goodwill, Intangible and Long-Lived Assets</t>
  </si>
  <si>
    <t>Goodwill, Intangible and Long-Lived Assets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si>
  <si>
    <t>Warranty Liability</t>
  </si>
  <si>
    <t>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t>
  </si>
  <si>
    <t>Income Taxes</t>
  </si>
  <si>
    <t>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Illinois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On December 22, 2017, the Tax Cuts and Jobs Act (the “Act”) was enacted. Among other things this Act reduced the U.S. federal corporate income tax rate from 35 % to 21%, required companies to pay a one-time transition tax on earnings of certain foreign subsidiaries that were previously deferred, created new provisions related to foreign sourced earnings, eliminated the domestic manufacturing deduction and moves to a hybrid territorial system. In accordance with the Securities and Exchange Commission’s Staff Accounting Bulletin 118 ("SAB 118"), income tax effects of the Act were refined upon obtaining, preparing, and analyzing additional information during the measurement period. At December 31, 2018, the Company had completed its accounting for the tax effects of the Act.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t>
  </si>
  <si>
    <t>Sale of real property</t>
  </si>
  <si>
    <t>Sale of real property
Effective June 18, 2019 (the “Jupiter Closing Date”), Florida Pneumatic completed the sale of real property located in Jupiter, Florida in which it conducts its principal operations (the “Jupiter Facility”). The Jupiter Facility was purchased by an unrelated third party for purchase price of $9.2 million. After broker fees and other expenses relating to the sale, the Company received approximately $8.7 million.
Selling price
$
9,200,000
Selling expenses
451,000
Net proceeds
8,749,000
Land
774,000
Building and improvements
2,956,000
Accumulated depreciation
(2,798,000)
Net book value
932,000
Gain on sale of the Jupiter Facility
$
7,817,000
Effective as of the Jupiter Closing Date, Florida Pneumatic, entered into a lease with respect to an approximately 42,000 square foot portion of the Jupiter Facility. The lease is for a term of five years, with either party able to terminate after four years. The initial monthly base rent under the lease is $32,345 with annual escalations of 3%. Florida Pneumatic will also be responsible for certain other payments of “additional rent” as set forth in the lease, including certain taxes, assessments and operating expenses. The Company considered the guidance in the current accounting literature relating to the recognition of the gain and determined that the full amount of $7,817,000 should be recognized as of the date of the transaction.</t>
  </si>
  <si>
    <t>Lease Accounting</t>
  </si>
  <si>
    <t>Lease Accounting
On January 1, 2019, the Company adopted Accounting Standards Codification (“ASC”) ASC 842 “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Company recorded an operating Right of Use (“ROU”) asset of $394,000, and an operating lease liability of $418,000 as of January 1, 2019. The difference between the initial operating ROU asset and operating lease liability of $24,000 is accrued rent previously recorded under ASC 840. The Company elected to adopt the package of practical expedients and, accordingly, did not reassess any previously expired or existing arrangements and related classifications under ASC 840.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December 31, 2019.
For the year ended December 31, 2019, the Company had $582,000 in Operating lease expense. See Note 2 for information related to a new 5 year lease.
The following is a maturity analysis of the annual undiscounted cash flows reconciled to the carrying value of the operating lease liabilities as of December 31, 2019:
As of
December 31, 2019
2020
$
900,000
2021
828,000
2022
739,000
2023
637,000
2024
369,000
Thereafter
1,042,000
Total operating lease payments
4,515,000
Less imputed interest
(566,000)
Total operating lease liabilities
$
3,949,000
Weighted-average remaining lease term
6.7
years
Weighted-average discount rate
4.4
%</t>
  </si>
  <si>
    <t>Use of Estimates</t>
  </si>
  <si>
    <t>Use of Estimates
The preparation of financial statements in conformity with US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si>
  <si>
    <t>Advertising</t>
  </si>
  <si>
    <t>Advertising
The Company expenses its costs of advertising in the period in which they are incurred. Advertising costs for the years ended December 31, 2019 and 2018 were $1,690,000 and $1,375,000, respectively.</t>
  </si>
  <si>
    <t>Earnings Per Common Share</t>
  </si>
  <si>
    <t>Earnings Per Common Share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earnings per common share:
Years Ended December 31,
2019
2018
Numerator for basic and diluted earnings per common share:
Net income
$
4,911,000
$
856,000
Denominator:
Denominator for basic income per share—weighted average common shares outstanding
3,207,000
3,628,000
Denominator for diluted income per share—adjusted weighted average common shares and assumed conversions
3,262,000
3,728,000
The average anti-dilutive options outstanding for the year ended December 31, 2019 and 2018 were 55,000 and 12,000, respectively. December 31, 2019 and 2018</t>
  </si>
  <si>
    <t>Share-Based Compensation</t>
  </si>
  <si>
    <t>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income and comprehensive income.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income and comprehensive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t>
  </si>
  <si>
    <t>Foreign Currency Translation</t>
  </si>
  <si>
    <t>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income and comprehensive income. Non-monetary assets and liabilities are recorded at historical exchange rates, and the related remeasurement gains or losses are reported as a component of "Accumulated other comprehensive loss" in the Company’s consolidated balance sheets.</t>
  </si>
  <si>
    <t>Going concern assessment</t>
  </si>
  <si>
    <t>Going concern assessment
In accordance with current accounting literature, the Company assesses going concern uncertainty in its financial statements to determine if it will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will make certain assumptions around implementing curtailments or delays in the nature and timing of programs and expenditures to the extent the Company deems probable those implementations can be achieved and it will have the proper authority to execute them within the look-forward period. Our assessment determined the Company is a going concern.</t>
  </si>
  <si>
    <t>New Accounting Pronouncements</t>
  </si>
  <si>
    <t>New Accounting Pronouncements
Recently Adopted
In February 2016, the FASB issued ASU 2016-02, Leases .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US GAAP.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is ASU became effective January 1, 2019. The ASU offers two transition methods: (1) a modified retrospective approach, in which leases shall be measured and recognized at the beginning of the earliest comparative period presented with an adjustment to equity in the financial statements in which the ASU is first applied or (2) a prospective approach, in which a company is allowed to initially apply the new lease standard at the adoption date. The Company elected the prospective approach. The adoption of this standard had a minimal effect on the Company’s Consolidated Statement of Income and Comprehensive Income. However, does require the Company to include on its Consolidate Balance Sheet Right-of-Use assets and related liabilities incurred in connection with certain operating leases, which at December 31, 2019, were $3,859,000 and $3,949,000, respectively.
In February 2018, the FASB issued No. ASU 2018-02, Income Statement – Reporting Comprehensive Income (Topic 220): Reclassification of Certain Tax Effects from Accumulated Other Comprehensive Income (“ASU 2018-02”). Under ASU 2018-02, an entity may elect to reclassify the income tax effects of the Tax Reform Act on items within accumulated other comprehensive income to retained earnings. ASU 2018-02 is effective for fiscal years beginning after December 15, 2018, and interim periods within those fiscal years. Early adoption is permitted in any interim period. The adoption of this standard did not have a material effect on the Company’s Consolidated Financial Statements.
Other than the aforementioned, the Company does not believe that any other recently issued, but not yet effective accounting standard, if adopted, will have a material effect on our Consolidated Financial Statements.
Not yet Adopted
In December 2019, the FASB issued Accounting Standards Update ("ASU") 2019-12, “ Income Taxes (Topic 740): Simplifying the Accounting for Income Taxes. ” The ASU is intended to simplify various aspects related to accounting for income taxes. This guidance is effective for fiscal years beginning after December 15, 2020, and for interim periods within those fiscal years, with early adoption permitted. The Company is currently evaluating the impact this guidance may have on its consolidated financial statements.
In March 2020, the FASB issued ASU No. 2020-04, Reference Rate Reform (Topic 848): Facilitation of the Effects of Reference Rate Reform on Financial Reporting (“ASU 2020-04”),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2020). Unlike other topics, the provisions of this update are only available until December 31, 2022, when the reference rate replacement activity is expected to have completed. The Company is currently evaluating the impact of this standard on its consolidated financial statements and related disclosures and has yet to elect an adoption date.</t>
  </si>
  <si>
    <t>SUMMARY OF ACCOUNTING POLICIES (Tables)</t>
  </si>
  <si>
    <t>Schedule of retail automotive aerospace and industrial</t>
  </si>
  <si>
    <t>Revenue generated at Florida Pneumatic.
Year Ended December 31,
2019
2018
Increase (decrease)
Percent of
Percent of
Revenue
revenue
Revenue
revenue
$
%
Automotive
$
14,800,000
34.1
$
14,430,000
28.5
%
$
370,000
2.6
%
Retail customers
12,467,000
28.8
18,234,000
35.9
(5,767,000)
(31.6)
Aerospace
10,513,000
24.2
12,244,000
24.1
(1,731,000)
(14.1)
Industrial
4,969,000
11.5
5,151,000
10.2
(182,000)
(3.5)
Other
608,000
1.4
661,000
1.3
(53,000)
(8.0)
Total
$
43,357,000
100.0
%
$
50,720,000
100.0
%
$
(7,363,000)
(14.5)
%
Revenue generated at Hy-Tech.
Year Ended December 31,
2019
2018
Increase (decrease)
Percent of
Percent of
Revenue
revenue
Revenue
revenue
$
%
OEM
$
7,321,000
47.8
%
$
5,447,000
38.2
%
$
1,874,000
34.4
%
ATP
6,290,000
41.1
7,253,000
50.8
(963,000)
(13.3)
Other
1,706,000
11.1
1,575,000
11.0
131,000
8.3
Total
$
15,317,000
100.0
%
$
14,275,000
100.0
%
$
1,042,000
7.3
%</t>
  </si>
  <si>
    <t>Schedule of fees and other expenses relating to the sale</t>
  </si>
  <si>
    <t>Selling price
$
9,200,000
Selling expenses
451,000
Net proceeds
8,749,000
Land
774,000
Building and improvements
2,956,000
Accumulated depreciation
(2,798,000)
Net book value
932,000
Gain on sale of the Jupiter Facility
$
7,817,000</t>
  </si>
  <si>
    <t>Schedule of operating lease liabilities</t>
  </si>
  <si>
    <t>The following is a maturity analysis of the annual undiscounted cash flows reconciled to the carrying value of the operating lease liabilities as of December 31, 2019:
As of
December 31, 2019
2020
$
900,000
2021
828,000
2022
739,000
2023
637,000
2024
369,000
Thereafter
1,042,000
Total operating lease payments
4,515,000
Less imputed interest
(566,000)
Total operating lease liabilities
$
3,949,000
Weighted-average remaining lease term
6.7
years
Weighted-average discount rate
4.4
%</t>
  </si>
  <si>
    <t>Schedule of computation of basic and diluted earnings per common share</t>
  </si>
  <si>
    <t>The following table sets forth the computation of basic and diluted earnings per common share:
Years Ended December 31,
2019
2018
Numerator for basic and diluted earnings per common share:
Net income
$
4,911,000
$
856,000
Denominator:
Denominator for basic income per share—weighted average common shares outstanding
3,207,000
3,628,000
Denominator for diluted income per share—adjusted weighted average common shares and assumed conversions
3,262,000
3,728,000</t>
  </si>
  <si>
    <t>ACQUISITION (Tables)</t>
  </si>
  <si>
    <t>Schedule of estimated purchase price of fair value of cash paid contingent consideration</t>
  </si>
  <si>
    <t>Total
Cash paid at closing
$
3,518,000
Fair value of contingent consideration
64,000
Total estimated purchase price
$
3,582,000</t>
  </si>
  <si>
    <t>Schedule of purchase price allocation</t>
  </si>
  <si>
    <t>The following table presents purchase price allocation:
Accounts receivable
$
218,000
Inventories
630,000
Machinery, equipment and vehicle
1,437,000
Identifiable intangible assets:
Customer relationships
995,000
Trademarks and trade names
54,000
Non-compete agreements
95,000
Liabilities assumed
(131,000)
Goodwill
284,000
Total estimated purchase price
$
3,582,000</t>
  </si>
  <si>
    <t>Schedule of intangible assets useful lives subject to amortization</t>
  </si>
  <si>
    <t>The intangible assets subject to amortization will be amortized over 15 years for tax purposes. For financial reporting purposes their respective useful lives have been determined as follows:
Customer relationships
years
Non-Compete agreements
years
Trademarks and trade names
indefinite</t>
  </si>
  <si>
    <t>Schedule of unaudited pro-forma combined financial information</t>
  </si>
  <si>
    <t>For the Year Ended
For the Year Ended
December 31, 2019
December 31, 2018
Revenue
$
61,087,000
$
68,523,000
Net income
$
5,356,000
$
1,028,000
Earnings per share – basic
$
1.67
$
0.28
Earnings per share – diluted
$
1.64
$
0.28</t>
  </si>
  <si>
    <t>ACCOUNTS RECEIVABLE AND ALLOWANCE FOR DOUBTFUL ACCOUNTS (Tables)</t>
  </si>
  <si>
    <t>Schedule of accounts receivable</t>
  </si>
  <si>
    <t>Accounts receivable - net consists of:
December 31,
December 31,
2019
2018
Accounts receivable
$
9,547,000
$
9,847,000
Allowance for doubtful accounts, sales discounts and chargebacks
(234,000)
(273,000)
$
9,313,000
$
9,574,000</t>
  </si>
  <si>
    <t>INVENTORIES (Tables)</t>
  </si>
  <si>
    <t>Schedule of inventories</t>
  </si>
  <si>
    <t>Inventories consist of:
December 31,
December 31,
2019
2018
Raw materials
$
2,178,000
$
1,963,000
Work in process
2,302,000
1,924,000
Finished goods
18,402,000
16,609,000
$
22,882,000
$
20,496,000</t>
  </si>
  <si>
    <t>GOODWILL AND OTHER INTANGIBLE ASSETS (Tables)</t>
  </si>
  <si>
    <t>Schedule of Changes in the carrying amount of goodwill</t>
  </si>
  <si>
    <t>Changes in the carrying amount of goodwill are as follows:
Balance, January 1, 2019
$
4,436,000
Currency translation adjustment
6,000
Acquisition of Hy-Tech Illinois
284,000
Balance, December 31, 2019
$
4,726,000</t>
  </si>
  <si>
    <t>Schedule of Other intangible assets</t>
  </si>
  <si>
    <t>Other intangible assets were as follows:
December 31, 2019
December 31, 2018
Accumulated
Net book
Accumulated
Net book
Cost
amortization
value
Cost
amortization
value
Other intangible assets:
Customer relationships (1)
$
7,825,000
$
2,724,000
$
5,101,000
$
6,821,000
$
2,135,000
$
4,686,000
Trademarks and trade names (1)
2,375,000
—
2,375,000
2,308,000
—
2,308,000
Trademarks and trade names
200,000
45,000
155,000
200,000
32,000
168,000
Engineering drawings
330,000
225,000
105,000
330,000
202,000
128,000
Non-compete agreements (1)
331,000
235,000
96,000
233,000
223,000
10,000
Patents
1,405,000
978,000
427,000
1,405,000
905,000
500,000
Totals
$
12,466,000
$
4,207,000
$
8,259,000
$
11,297,000
$
3,497,000
$
7,800,000
(1)
A portion of these intangibles are maintained in a foreign currency and are therefore subject to foreign exchange rate fluctuations.
Changes in the carrying amount of other intangibles are as follows:
Accumulated
Cost
amortization
Net book value
Balance, January 1, 2019
$
11,297,000
$
3,497,000
$
7,800,000
Amortization
—
703,000
(703,000)
Acquisition of Hy-Tech Illinois
1,144,000
—
1,144,000
Currency translation adjustment
25,000
7,000
18,000
Balance, December 31, 2019
$
12,466,000
$
4,207,000
$
8,259,000
The weighted average amortization period for intangible assets was as follows:
December 31, 2019
December 31, 2018
Customer relationships
8.7
9.3
Trademarks and trade names
11.5
12.5
Engineering drawings
7.1
7.7
Non-compete agreements
3.7
2.3
Patents
7.1
7.9</t>
  </si>
  <si>
    <t>Schedule of Amortization expense of intangible assets</t>
  </si>
  <si>
    <t>Amortization expense of intangible assets subject to amortization was as follows:
Year ended December 31,
2019
2018
$
703,000
$
702,000
Amortization expense for each of the next five years and thereafter is estimated to be as follows:
2020
$
767,000
2021
759,000
2022
758,000
2023
754,000
2024
706,000
Thereafter
2,140,000
$
5,884,000</t>
  </si>
  <si>
    <t>STOCK OPTIONS - STOCK COMPENSATION (Tables)</t>
  </si>
  <si>
    <t>Schedule of estimated fair value of its Common Stock options</t>
  </si>
  <si>
    <t>For the years ended
December 31, 2019
Risk-free interest rate
2.73
%
Expected term
10
years
Volatility
62.08
%
Dividend yield
2.34
%
Fair value of options granted
$
4.60</t>
  </si>
  <si>
    <t>Schedule of share-based compensation stock options</t>
  </si>
  <si>
    <t>The following table contains information on the status of the Company’s stock options:
Weighted
Number
Average
Aggregate
of
Exercise Price
Intrinsic
Shares
per share
Value
Outstanding, January 1, 2018
418,233
$
5.17
Granted
—
—
Exercised
(200,158)
4.02
Forfeited
—
—
Expired
—
—
Outstanding, December 31, 2018
218,075
6.22
Granted
8,000
8.55
Exercised
—
—
Forfeited
—
—
Expired
—
—
Outstanding, December 31, 2019
226,075
$
6.30
$
219,983
Vested, December 31, 2019
188,409
$
6.08
$
219,983</t>
  </si>
  <si>
    <t>Schedule of share-based compensation arrangement by share-based payment award and options vested and expected to vest</t>
  </si>
  <si>
    <t>The following is a summary of changes in non-vested shares, all of which are expected to vest:
December 31,
2019
2018
Weighted
Weighted
Average
Average
Option
Grant-Date
Option
Grant-Date
Shares
Fair Value
Shares
Fair Value
Non-vested shares, beginning of year
59,333
$
4.41
89,000
$
4.41
Granted
8,000
4.60
—
—
Vested
(29,667)
4.41
(29,667)
4.41
Forfeited
—
—
—
—
Non-vested shares, end of year
37,666
$
4.45
59,333
$
4.41</t>
  </si>
  <si>
    <t>Schedule of stock options outstanding and exercisable</t>
  </si>
  <si>
    <t>The following table summarizes information about stock options outstanding and exercisable at December 31, 2019:
Options Outstanding
Options Exercisable
Weighted Average
Weighted
Weighted Average
Remaining
Average
Remaining
Weighted
Number
Contractual
Exercise
Number
Contractual
Average
outstanding
Life (Years)
Price
exercisable
Life (Years)
Exercise Price
1.0
$
2.92
17,244
1.0
$
2.92
1.4
$
4.37
18,812
1.4
$
4.37
2.4
$
4.29
2,090
2.4
$
4.29
2.5
$
4.74
41,809
2.5
$
4.74
3.3
$
7.86
49,120
3.3
$
7.86
7.7
$
7.09
59,334
7.7
$
7.09
9.2
$
8.55
—
—
—
4.7
$
6.30
188,409
4.1
$
6.08</t>
  </si>
  <si>
    <t>INCOME TAXES (Tables)</t>
  </si>
  <si>
    <t>Schedule of Components of Income Tax Expense (Benefit)</t>
  </si>
  <si>
    <t>Income tax expense (benefit) in the consolidated statements of income and comprehensive income consists of:
Years Ended December 31,
2019
2018
Current:
Federal
$
1,078,000
$
(39,000)
State and local
312,000
24,000
Foreign
3,000
19,000
Total current
1,393,000
4,000
Deferred:
Federal
513,000
268,000
State and local
(105,000)
(15,000)
Foreign
(4,000)
(4,000)
Total deferred
404,000
249,000
Totals
$
1,797,000
$
253,000</t>
  </si>
  <si>
    <t>Schedule of Deferred tax assets (liabilities)</t>
  </si>
  <si>
    <t>Deferred tax assets (liabilities) consist of:
December 31,
2019
2018
Deferred tax assets:
Bad debt reserves
$
17,000
$
17,000
Inventory reserves
653,000
615,000
Warranty and other reserves
77,000
78,000
Stock-based compensation
212,000
184,000
Goodwill
866,000
940,000
Acquisition costs
223,000
170,000
Net operating losses - federal
—
340,000
Net operating losses - state
77,000
91,000
Other
20,000
18,000
2,145,000
2,453,000
Deferred tax (liabilities):
Prepaid expenses
(79,000)
(373,000)
Depreciation
(1,154,000)
(732,000)
Intangibles
(696,000)
(720,000)
Net deferred tax assets
$
216,000
$
628,000</t>
  </si>
  <si>
    <t>Schedule of components of income before income taxes</t>
  </si>
  <si>
    <t>The components of income before income taxes consisted of the following:
Years ended December 31,
2019
2018
United States operations
$
6,715,000
$
1,004,000
International operations
(7,000)
105,000
Income before tax
$
6,708,000
$
1,109,000</t>
  </si>
  <si>
    <t>Schedule reconciliation of the Federal statutory rate</t>
  </si>
  <si>
    <t>A reconciliation of the Federal statutory rate to the total effective tax rate applicable to income is as follows:
Years ended December 31,
2019
2018
Federal income tax computed at statutory rates
21.0
%
21.0
%
(Decrease) increase in taxes resulting from:
State and local taxes, net of Federal tax benefit
2.4
0.6
Permanent differences - net
3.1
5.2
Foreign rate differential
—
(0.7)
Tax Cuts and Jobs Act of 2017
—
(3.4)
Other
0.3
0.1
Income tax expense
26.8
%
22.8
%</t>
  </si>
  <si>
    <t>SUMMARY OF ACCOUNTING POLICIES - Sale of real property (Details) - USD ($)</t>
  </si>
  <si>
    <t>Jun. 18, 2019</t>
  </si>
  <si>
    <t>Building and improvements</t>
  </si>
  <si>
    <t>Accumulated depreciation</t>
  </si>
  <si>
    <t>Net book value</t>
  </si>
  <si>
    <t>Florida Pneumatic [Member]</t>
  </si>
  <si>
    <t>Selling price</t>
  </si>
  <si>
    <t>Selling expense</t>
  </si>
  <si>
    <t>Net proceeds</t>
  </si>
  <si>
    <t>Gain on sale of the Jupiter Facility</t>
  </si>
  <si>
    <t>SUMMARY OF ACCOUNTING POLICIES - maturity analysis of the annual undiscounted cash flows (Details) - USD ($)</t>
  </si>
  <si>
    <t>Jan. 01, 2019</t>
  </si>
  <si>
    <t>operating lease liabilities</t>
  </si>
  <si>
    <t>2020</t>
  </si>
  <si>
    <t>2021</t>
  </si>
  <si>
    <t>2022</t>
  </si>
  <si>
    <t>2023</t>
  </si>
  <si>
    <t>2024</t>
  </si>
  <si>
    <t>Thereafter</t>
  </si>
  <si>
    <t>Total operating lease payments</t>
  </si>
  <si>
    <t>Less imputed interest</t>
  </si>
  <si>
    <t>Total operating lease liabilities</t>
  </si>
  <si>
    <t>Weighted-average remaining lease term</t>
  </si>
  <si>
    <t>6 years 8 months 12 days</t>
  </si>
  <si>
    <t>Weighted-average discount rate</t>
  </si>
  <si>
    <t>4.40%</t>
  </si>
  <si>
    <t>SUMMARY OF ACCOUNTING POLICIES - Operating lease liabilities (Details) - USD ($)</t>
  </si>
  <si>
    <t>Schedule Of Summary Of Accounting Policies [Line Items]</t>
  </si>
  <si>
    <t>Property, Plant and Equipment, Cost Capitalization</t>
  </si>
  <si>
    <t>1,000</t>
  </si>
  <si>
    <t>Advertising Expense</t>
  </si>
  <si>
    <t>Selling, General and Administrative Expense</t>
  </si>
  <si>
    <t>Shipping and Handling [Member]</t>
  </si>
  <si>
    <t>Maximum [Member]</t>
  </si>
  <si>
    <t>Finite-Lived Intangible Asset, Useful Life</t>
  </si>
  <si>
    <t>20 years</t>
  </si>
  <si>
    <t>Minimum [Member]</t>
  </si>
  <si>
    <t>3 years</t>
  </si>
  <si>
    <t>Machinery and Equipment [Member] | Maximum [Member]</t>
  </si>
  <si>
    <t>Property, Plant and Equipment, Useful Life</t>
  </si>
  <si>
    <t>10 years</t>
  </si>
  <si>
    <t>Machinery and Equipment [Member] | Minimum [Member]</t>
  </si>
  <si>
    <t>Building [Member] | Maximum [Member]</t>
  </si>
  <si>
    <t>31 years</t>
  </si>
  <si>
    <t>Building [Member] | Minimum [Member]</t>
  </si>
  <si>
    <t>27 years 6 months</t>
  </si>
  <si>
    <t>Accounts Receivable [Member]</t>
  </si>
  <si>
    <t>Concentration Risk, Percentage</t>
  </si>
  <si>
    <t>27.20%</t>
  </si>
  <si>
    <t>32.60%</t>
  </si>
  <si>
    <t>Sales Revenue, Segment [Member]</t>
  </si>
  <si>
    <t>20.70%</t>
  </si>
  <si>
    <t>26.50%</t>
  </si>
  <si>
    <t>SUMMARY OF ACCOUNTING POLICIES - Basic and diluted earnings per common share (Details) - USD ($)</t>
  </si>
  <si>
    <t>Earnings Per Share, Basic and Diluted [Abstract]</t>
  </si>
  <si>
    <t>Denominator:</t>
  </si>
  <si>
    <t>Denominator for basic income per share-weighted average common shares outstanding</t>
  </si>
  <si>
    <t>Denominator for diluted income per share-adjusted weighted average common shares and assumed conversions</t>
  </si>
  <si>
    <t>SUMMARY OF ACCOUNTING POLICIES - Retail automotive industrial and aerospace (Details) - USD ($)</t>
  </si>
  <si>
    <t>Revenues</t>
  </si>
  <si>
    <t>Percentage Of Revenue</t>
  </si>
  <si>
    <t>100.00%</t>
  </si>
  <si>
    <t>Increase (decrease)</t>
  </si>
  <si>
    <t>Percentage Of Change In Revenue</t>
  </si>
  <si>
    <t>(14.50%)</t>
  </si>
  <si>
    <t>Florida Pneumatic [Member] | Automotive [Member]</t>
  </si>
  <si>
    <t>34.10%</t>
  </si>
  <si>
    <t>28.50%</t>
  </si>
  <si>
    <t>2.60%</t>
  </si>
  <si>
    <t>Florida Pneumatic [Member] | Retail customers [Member]</t>
  </si>
  <si>
    <t>28.80%</t>
  </si>
  <si>
    <t>35.90%</t>
  </si>
  <si>
    <t>(31.60%)</t>
  </si>
  <si>
    <t>Florida Pneumatic [Member] | Aerospace [Member]</t>
  </si>
  <si>
    <t>24.20%</t>
  </si>
  <si>
    <t>24.10%</t>
  </si>
  <si>
    <t>(14.10%)</t>
  </si>
  <si>
    <t>Florida Pneumatic [Member] | Industrial [Member]</t>
  </si>
  <si>
    <t>11.50%</t>
  </si>
  <si>
    <t>10.20%</t>
  </si>
  <si>
    <t>(3.50%)</t>
  </si>
  <si>
    <t>Florida Pneumatic [Member] | Other [Member]</t>
  </si>
  <si>
    <t>1.40%</t>
  </si>
  <si>
    <t>1.30%</t>
  </si>
  <si>
    <t>(8.00%)</t>
  </si>
  <si>
    <t>Hy-Tech [Member]</t>
  </si>
  <si>
    <t>7.30%</t>
  </si>
  <si>
    <t>Hy-Tech [Member] | Other [Member]</t>
  </si>
  <si>
    <t>11.10%</t>
  </si>
  <si>
    <t>11.00%</t>
  </si>
  <si>
    <t>8.30%</t>
  </si>
  <si>
    <t>Hy-Tech [Member] | OEM [Member]</t>
  </si>
  <si>
    <t>47.80%</t>
  </si>
  <si>
    <t>38.20%</t>
  </si>
  <si>
    <t>34.40%</t>
  </si>
  <si>
    <t>Hy-Tech [Member] | ATP brands [Member]</t>
  </si>
  <si>
    <t>41.10%</t>
  </si>
  <si>
    <t>50.80%</t>
  </si>
  <si>
    <t>(13.30%)</t>
  </si>
  <si>
    <t>SUMMARY OF ACCOUNTING POLICIES - Additional information (Details)</t>
  </si>
  <si>
    <t>Dec. 31, 2019USD ($)ft²item$ / product</t>
  </si>
  <si>
    <t>Jun. 18, 2019USD ($)</t>
  </si>
  <si>
    <t>Dec. 31, 2019USD ($)ft²</t>
  </si>
  <si>
    <t>Dec. 31, 2018USD ($)</t>
  </si>
  <si>
    <t>Jan. 01, 2019USD ($)</t>
  </si>
  <si>
    <t>Operating Lease, Right-of-Use Asset</t>
  </si>
  <si>
    <t>Operating Lease, Liability</t>
  </si>
  <si>
    <t>Accrued Rent, Current</t>
  </si>
  <si>
    <t>Operating Lease, Expense</t>
  </si>
  <si>
    <t>Gears Acquisition</t>
  </si>
  <si>
    <t>Area of Land | ft²</t>
  </si>
  <si>
    <t>Lessee, Operating Lease, Term of Contract</t>
  </si>
  <si>
    <t>5 years</t>
  </si>
  <si>
    <t>Operating Lease, Cost</t>
  </si>
  <si>
    <t>Lessee, Operating Lease, Renewal Term</t>
  </si>
  <si>
    <t>Lease Income</t>
  </si>
  <si>
    <t>Gain (Loss) on Disposition of Assets for Financial Service Operations</t>
  </si>
  <si>
    <t>Number Of Types Of Pneumatic Hand Tools Imported Or Manufactured | item</t>
  </si>
  <si>
    <t>Florida Pneumatic [Member] | Minimum [Member]</t>
  </si>
  <si>
    <t>Sale Price Per Product | $ / product</t>
  </si>
  <si>
    <t>Florida Pneumatic [Member] | Maximum [Member]</t>
  </si>
  <si>
    <t>Hy-Tech [Member] | Minimum [Member]</t>
  </si>
  <si>
    <t>Hy-Tech [Member] | Maximum [Member]</t>
  </si>
  <si>
    <t>ACQUISITION (Details) - USD ($)</t>
  </si>
  <si>
    <t>Business Acquisition [Line Items]</t>
  </si>
  <si>
    <t>Cash paid at closing</t>
  </si>
  <si>
    <t>Fair value of contingent consideration</t>
  </si>
  <si>
    <t>Total estimated purchase price</t>
  </si>
  <si>
    <t>ACQUISITION - Purchase price allocation (Details) - Gears Acquisition</t>
  </si>
  <si>
    <t>Dec. 31, 2019USD ($)</t>
  </si>
  <si>
    <t>Machinery, equipment and vehicle</t>
  </si>
  <si>
    <t>Identifiable intangible assets:</t>
  </si>
  <si>
    <t>Liabilities assumed</t>
  </si>
  <si>
    <t>Goodwill</t>
  </si>
  <si>
    <t>Trademarks and Trade Names [Member]</t>
  </si>
  <si>
    <t>Trademarks and trade names</t>
  </si>
  <si>
    <t>Customer Relationships [Member]</t>
  </si>
  <si>
    <t>Customer relationships</t>
  </si>
  <si>
    <t>Non-compete agreements [Member]</t>
  </si>
  <si>
    <t>Non-compete agreements</t>
  </si>
  <si>
    <t>ACQUISITION - Intangible useful life (Details)</t>
  </si>
  <si>
    <t>Acquired Finite-Lived Intangible Assets [Line Items]</t>
  </si>
  <si>
    <t>Acquired Finite-lived Intangible Assets, Weighted Average Useful Life</t>
  </si>
  <si>
    <t>15 years</t>
  </si>
  <si>
    <t>8 years 8 months 12 days</t>
  </si>
  <si>
    <t>9 years 3 months 18 days</t>
  </si>
  <si>
    <t>Customer Relationships [Member] | Gears Acquisition</t>
  </si>
  <si>
    <t>Non-compete agreements [Member] | Gears Acquisition</t>
  </si>
  <si>
    <t>4 years</t>
  </si>
  <si>
    <t>ACQUISITION - Unaudited pro-forma combined financial information (Details) - USD ($)</t>
  </si>
  <si>
    <t>Revenue</t>
  </si>
  <si>
    <t>Net loss from continuing operations</t>
  </si>
  <si>
    <t>Earnings per share - Basic</t>
  </si>
  <si>
    <t>Earnings per share - Diluted</t>
  </si>
  <si>
    <t>ACQUISITION - Additional information (Details) - USD ($)</t>
  </si>
  <si>
    <t>Payments to Acquire Businesses, Gross</t>
  </si>
  <si>
    <t>Business Combination, Contingent Consideration, Liability, Current</t>
  </si>
  <si>
    <t>Business Combination, Contingent Consideration, Liability</t>
  </si>
  <si>
    <t>Maximum Fixed Charge Coverage Ratio Rate</t>
  </si>
  <si>
    <t>17.50%</t>
  </si>
  <si>
    <t>ACCOUNTS RECEIVABLE AND ALLOWANCE FOR DOUBTFUL ACCOUNTS (Details) - USD ($)</t>
  </si>
  <si>
    <t>Allowance for doubtful accounts, sales discounts and chargebacks</t>
  </si>
  <si>
    <t>Accounts Receivable, Net, Current, Total</t>
  </si>
  <si>
    <t>INVENTORIES (Details) - USD ($)</t>
  </si>
  <si>
    <t>Raw material</t>
  </si>
  <si>
    <t>Work in process</t>
  </si>
  <si>
    <t>Finished goods</t>
  </si>
  <si>
    <t>Inventory net</t>
  </si>
  <si>
    <t>GOODWILL AND OTHER INTANGIBLE ASSETS - Carrying amount of goodwill (Details)</t>
  </si>
  <si>
    <t>Balance, beginning</t>
  </si>
  <si>
    <t>Currency translation adjustment</t>
  </si>
  <si>
    <t>Acquisition of Hy-Tech Illinois</t>
  </si>
  <si>
    <t>Balance, ending</t>
  </si>
  <si>
    <t>GOODWILL AND OTHER INTANGIBLE ASSETS - Other intangible assets - (Details) - USD ($)</t>
  </si>
  <si>
    <t>Other intangible assets:</t>
  </si>
  <si>
    <t>Cost</t>
  </si>
  <si>
    <t>Accumulated amortization</t>
  </si>
  <si>
    <t>Trademarks and trade names one [Member]</t>
  </si>
  <si>
    <t>11 years 6 months</t>
  </si>
  <si>
    <t>12 years 6 months</t>
  </si>
  <si>
    <t>Trademarks and Trade Names Two [Member]</t>
  </si>
  <si>
    <t>Engineering drawings [Member]</t>
  </si>
  <si>
    <t>7 years 1 month 6 days</t>
  </si>
  <si>
    <t>7 years 8 months 12 days</t>
  </si>
  <si>
    <t>3 years 8 months 12 days</t>
  </si>
  <si>
    <t>2 years 3 months 18 days</t>
  </si>
  <si>
    <t>Patents [Member]</t>
  </si>
  <si>
    <t>7 years 10 months 24 days</t>
  </si>
  <si>
    <t>GOODWILL AND OTHER INTANGIBLE ASSETS - Amortization expense of intangible assets - (Details) - USD ($)</t>
  </si>
  <si>
    <t>Amortization of Intangible Assets</t>
  </si>
  <si>
    <t>GOODWILL AND OTHER INTANGIBLE ASSETS - Estimated amortization expense (Details)</t>
  </si>
  <si>
    <t>GOODWILL AND OTHER INTANGIBLE ASSETS - Changes in the carrying amount of other intangibles (Details) - USD ($)</t>
  </si>
  <si>
    <t>Beginning Balance, Cost</t>
  </si>
  <si>
    <t>Amortization, Cost</t>
  </si>
  <si>
    <t>Acquisition of Hy-Tech adjustment, Cost</t>
  </si>
  <si>
    <t>Currency translation adjustment, Cost</t>
  </si>
  <si>
    <t>Ending Balance, Cost</t>
  </si>
  <si>
    <t>Beginning Balance, Accumulated Amortization</t>
  </si>
  <si>
    <t>Amortization, Accumulated Amortization</t>
  </si>
  <si>
    <t>Acquisition of Hy-Tech Illinois, Accumulated Amortization</t>
  </si>
  <si>
    <t>Currency translation adjustment, Accumulated Amortization</t>
  </si>
  <si>
    <t>Ending Balance, Accumulated Amortization</t>
  </si>
  <si>
    <t>Beginning Balance, Net Book Value</t>
  </si>
  <si>
    <t>Amortization, Net Book Value</t>
  </si>
  <si>
    <t>Acquisition of Hy-Tech Illinois, Net Book Value</t>
  </si>
  <si>
    <t>Currency translation adjustment, Net Book Value</t>
  </si>
  <si>
    <t>Ending Balance, Net Book Value</t>
  </si>
  <si>
    <t>DEBT - Additional information (Details) - USD ($)</t>
  </si>
  <si>
    <t>1 Months Ended</t>
  </si>
  <si>
    <t>Jun. 30, 2019</t>
  </si>
  <si>
    <t>Apr. 30, 2018</t>
  </si>
  <si>
    <t>Apr. 30, 2017</t>
  </si>
  <si>
    <t>Debt Instrument [Line Items]</t>
  </si>
  <si>
    <t>Short-term Debt</t>
  </si>
  <si>
    <t>Line of Credit Facility, Average Outstanding Amount</t>
  </si>
  <si>
    <t>Payments of Debt Issuance Costs</t>
  </si>
  <si>
    <t>Short-term Debt [Member]</t>
  </si>
  <si>
    <t>Line of Credit Facility, Remaining Borrowing Capacity</t>
  </si>
  <si>
    <t>Short-term Debt [Member] | Base Rate borrowing [Member]</t>
  </si>
  <si>
    <t>Debt Instrument, Basis Spread on Variable Rate</t>
  </si>
  <si>
    <t>0.50%</t>
  </si>
  <si>
    <t>Short-term Debt [Member] | LIBOR Margin [Member]</t>
  </si>
  <si>
    <t>1.50%</t>
  </si>
  <si>
    <t>Term Loan</t>
  </si>
  <si>
    <t>Repayments of Long-term Debt</t>
  </si>
  <si>
    <t>Long-term Debt</t>
  </si>
  <si>
    <t>Revolving Credit Facility [Member]</t>
  </si>
  <si>
    <t>Line of Credit Facility, Maximum Borrowing Capacity</t>
  </si>
  <si>
    <t>Line of Credit Facility, Capacity Available for Specific Purpose Other than for Trade Purchases</t>
  </si>
  <si>
    <t>Capex Borrowing [Member]</t>
  </si>
  <si>
    <t>Debt Instrument, Face Amount</t>
  </si>
  <si>
    <t>Debt Instrument, Periodic Payment</t>
  </si>
  <si>
    <t>STOCK OPTIONS - STOCK COMPENSATION - Common stock options (Details)</t>
  </si>
  <si>
    <t>Dec. 31, 2019$ / shares</t>
  </si>
  <si>
    <t>Risk-free interest rate</t>
  </si>
  <si>
    <t>2.73%</t>
  </si>
  <si>
    <t>Expected term</t>
  </si>
  <si>
    <t>Volatility</t>
  </si>
  <si>
    <t>62.08%</t>
  </si>
  <si>
    <t>Dividend yield</t>
  </si>
  <si>
    <t>2.34%</t>
  </si>
  <si>
    <t>Fair value of options granted</t>
  </si>
  <si>
    <t>STOCK OPTIONS - STOCK COMPENSATION - outstanding options (Details) - USD ($)</t>
  </si>
  <si>
    <t>Feb. 28, 2019</t>
  </si>
  <si>
    <t>Share-based Compensation Arrangement by Share-based Payment Award [Line Items]</t>
  </si>
  <si>
    <t>Number of Shares, Outstanding</t>
  </si>
  <si>
    <t>Weighted Average Exercise Price per share, Granted (in dollars per share)</t>
  </si>
  <si>
    <t>Weighted Average Exercise Price per share, Outstanding (in dollars per share)</t>
  </si>
  <si>
    <t>Weighted Average Remaining Contractual Life, Outstanding (Years)</t>
  </si>
  <si>
    <t>4 years 8 months 12 days</t>
  </si>
  <si>
    <t>Stock Incentive Plan [Member]</t>
  </si>
  <si>
    <t>Employee Stock Option [Member]</t>
  </si>
  <si>
    <t>Number of Shares, Granted</t>
  </si>
  <si>
    <t>Number of Shares, Exercised</t>
  </si>
  <si>
    <t>Number of Shares, Forfeited</t>
  </si>
  <si>
    <t>Number of Shares, Expired</t>
  </si>
  <si>
    <t>Number of Shares, Vested</t>
  </si>
  <si>
    <t>Weighted Average Exercise Price per share, Exercised (in dollars per share)</t>
  </si>
  <si>
    <t>Weighted Average Exercise Price per share, Vested (in dollars per share)</t>
  </si>
  <si>
    <t>Aggregate Intrinsic Value, Outstanding and Vested (in dollars)</t>
  </si>
  <si>
    <t>Aggregate Intrinsic Value, Vested (in dollars)</t>
  </si>
  <si>
    <t>STOCK OPTIONS - STOCK COMPENSATION - Employee Stock Option (Details) - Employee Stock Option [Member] - $ / shares</t>
  </si>
  <si>
    <t>Option Shares, Nonvested shares, beginning of year</t>
  </si>
  <si>
    <t>Option Shares, Granted</t>
  </si>
  <si>
    <t>Option Shares, Vested</t>
  </si>
  <si>
    <t>Option Shares, Forfeited</t>
  </si>
  <si>
    <t>Option Shares, Nonvested shares, end of year</t>
  </si>
  <si>
    <t>Weighted Average Grant-Date Fair Value, Non-vested shares,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shares, end of year (in dollars per share)</t>
  </si>
  <si>
    <t>STOCK OPTIONS - STOCK COMPENSATION - Additional information (Details) - USD ($)</t>
  </si>
  <si>
    <t>Feb. 14, 2019</t>
  </si>
  <si>
    <t>May 31, 2019</t>
  </si>
  <si>
    <t>Nov. 30, 2018</t>
  </si>
  <si>
    <t>Jun. 30, 2018</t>
  </si>
  <si>
    <t>May 31, 2018</t>
  </si>
  <si>
    <t>Sep. 12, 2018</t>
  </si>
  <si>
    <t>Share-based Compensation Arrangement by Share-based Payment Award, Number of Shares Available for Grant</t>
  </si>
  <si>
    <t>Share-based Compensation Arrangement by Share-based Payment Award, Options, Outstanding, Number, Beginning Balance</t>
  </si>
  <si>
    <t>Stock Repurchased During Period, Value</t>
  </si>
  <si>
    <t>Share-based Compensation Arrangement by Share-based Payment Award, Options, Grants in Period, Weighted Average Grant Date Fair Value</t>
  </si>
  <si>
    <t>Treasury Stock, Shares, Acquired</t>
  </si>
  <si>
    <t>Temporary Equity, Redemption Price Per Share</t>
  </si>
  <si>
    <t>Total purchase price</t>
  </si>
  <si>
    <t>Share-based Payment Arrangement, Nonvested Award, Cost Not yet Recognized, Amount</t>
  </si>
  <si>
    <t>Share-based Payment Arrangement, Nonvested Award, Cost Not yet Recognized, Period for Recognition</t>
  </si>
  <si>
    <t>9 months 18 days</t>
  </si>
  <si>
    <t>Share-based Compensation Arrangement by Share-based Payment Award, Number of Shares Authorized</t>
  </si>
  <si>
    <t>Appreciation Award Description</t>
  </si>
  <si>
    <t>1.5 shares for every share granted.</t>
  </si>
  <si>
    <t>Share Based Compensation Stock Option Plan Authorized</t>
  </si>
  <si>
    <t>Share Based Compensation Arrangement By Share Based Payment Award Options Nonvested Percentage</t>
  </si>
  <si>
    <t>Treasury Stock, Value, Acquired, Cost Method</t>
  </si>
  <si>
    <t>2018 Repurchase Plan</t>
  </si>
  <si>
    <t>Stock Repurchased During Period, Shares</t>
  </si>
  <si>
    <t>Stock Repurchase Program, Number of Shares Authorized to be Repurchased</t>
  </si>
  <si>
    <t>Non Employee Director [Member]</t>
  </si>
  <si>
    <t>Share-based Compensation Arrangement by Share-based Payment Award, Maximum Number of Shares Per Employee</t>
  </si>
  <si>
    <t>Restricted Stock [Member]</t>
  </si>
  <si>
    <t>Common Class A [Member] | Employees And Directors [Member]</t>
  </si>
  <si>
    <t>Incentive Stock Option Plan 2002 [Member]</t>
  </si>
  <si>
    <t>Incentive Stock Option Plan 2012 [Member]</t>
  </si>
  <si>
    <t>Incentive Stock Option Plan 2012 [Member] | Restricted Stock [Member]</t>
  </si>
  <si>
    <t>Share-based Compensation Arrangement by Share-based Payment Award, Shares Issued in Period</t>
  </si>
  <si>
    <t>Stock Compensation Plan [Member]</t>
  </si>
  <si>
    <t>Stock Appreciation Rights (SARs) [Member]</t>
  </si>
  <si>
    <t>STOCK OPTIONS - STOCK COMPENSATION (Details) - $ / shares</t>
  </si>
  <si>
    <t>Feb. 09, 2019</t>
  </si>
  <si>
    <t>Share-based Compensation, Shares Authorized under Stock Option Plans, Exercise Price Range [Line Items]</t>
  </si>
  <si>
    <t>Number outstanding</t>
  </si>
  <si>
    <t>Options Outstanding Weighted Average Remaining Contractual Life (Years)</t>
  </si>
  <si>
    <t>Weighted Average Exercise Price (in dollars per share)</t>
  </si>
  <si>
    <t>Number exercisable</t>
  </si>
  <si>
    <t>Options Exercisable Weighted Average Remaining Contractual Life (Years)</t>
  </si>
  <si>
    <t>4 years 1 month 6 days</t>
  </si>
  <si>
    <t>Trading period</t>
  </si>
  <si>
    <t>20 days</t>
  </si>
  <si>
    <t>Exercise Price Range One [Member]</t>
  </si>
  <si>
    <t>1 year</t>
  </si>
  <si>
    <t>Exercise Price Range Two [Member]</t>
  </si>
  <si>
    <t>1 year 4 months 24 days</t>
  </si>
  <si>
    <t>Exercise Price Range Three [Member]</t>
  </si>
  <si>
    <t>2 years 4 months 24 days</t>
  </si>
  <si>
    <t>Exercise Price Range Four [Member]</t>
  </si>
  <si>
    <t>2 years 6 months</t>
  </si>
  <si>
    <t>Exercise Price Range Five [Member]</t>
  </si>
  <si>
    <t>3 years 3 months 18 days</t>
  </si>
  <si>
    <t>Exercise Price Range Six [Member]</t>
  </si>
  <si>
    <t>Exercise Price Range Seven [Member]</t>
  </si>
  <si>
    <t>9 years 2 months 12 days</t>
  </si>
  <si>
    <t>DIVIDENDS - (Details) - USD ($)</t>
  </si>
  <si>
    <t>Dec. 31, 2016</t>
  </si>
  <si>
    <t>Dividends Payable, Amount Per Share</t>
  </si>
  <si>
    <t>Payments of Dividends</t>
  </si>
  <si>
    <t>Common Stock, Dividends, Per Share, Cash Paid</t>
  </si>
  <si>
    <t>Quarterly Cash Dividends Per Share Declared</t>
  </si>
  <si>
    <t>INCOME TAXES (Details) - USD ($)</t>
  </si>
  <si>
    <t>Current:</t>
  </si>
  <si>
    <t>Federal</t>
  </si>
  <si>
    <t>State and local</t>
  </si>
  <si>
    <t>Foreign</t>
  </si>
  <si>
    <t>Total current</t>
  </si>
  <si>
    <t>Deferred:</t>
  </si>
  <si>
    <t>Total deferred</t>
  </si>
  <si>
    <t>Totals</t>
  </si>
  <si>
    <t>INCOME TAXES - Deferred tax assets (Details) - USD ($)</t>
  </si>
  <si>
    <t>Deferred tax assets:</t>
  </si>
  <si>
    <t>Bad debt reserves</t>
  </si>
  <si>
    <t>Inventory reserves</t>
  </si>
  <si>
    <t>Warranty and other reserves</t>
  </si>
  <si>
    <t>Acquisition costs</t>
  </si>
  <si>
    <t>Net operating losses - federal</t>
  </si>
  <si>
    <t>Net operating losses - state</t>
  </si>
  <si>
    <t>Other</t>
  </si>
  <si>
    <t>Deferred Tax Assets</t>
  </si>
  <si>
    <t>Deferred tax (liabilities):</t>
  </si>
  <si>
    <t>Prepaid expenses</t>
  </si>
  <si>
    <t>Depreciation</t>
  </si>
  <si>
    <t>Intangibles</t>
  </si>
  <si>
    <t>Net deferred tax assets</t>
  </si>
  <si>
    <t>INCOME TAXES - Components of income (loss) before income tax (Details) - USD ($)</t>
  </si>
  <si>
    <t>United States operations</t>
  </si>
  <si>
    <t>International operations</t>
  </si>
  <si>
    <t>Income before tax</t>
  </si>
  <si>
    <t>INCOME TAXES - Reconciliation of tax rate (Details)</t>
  </si>
  <si>
    <t>Dec. 31, 2017</t>
  </si>
  <si>
    <t>Federal income tax computed at statutory rates</t>
  </si>
  <si>
    <t>21.00%</t>
  </si>
  <si>
    <t>35.00%</t>
  </si>
  <si>
    <t>(Decrease) increase in taxes resulting from:</t>
  </si>
  <si>
    <t>State and local taxes, net of Federal tax benefit</t>
  </si>
  <si>
    <t>2.40%</t>
  </si>
  <si>
    <t>0.60%</t>
  </si>
  <si>
    <t>Permanent differences - net</t>
  </si>
  <si>
    <t>3.10%</t>
  </si>
  <si>
    <t>5.20%</t>
  </si>
  <si>
    <t>Foreign rate differential</t>
  </si>
  <si>
    <t>0.00%</t>
  </si>
  <si>
    <t>(0.70%)</t>
  </si>
  <si>
    <t>Tax Cuts and Jobs Act of 2017</t>
  </si>
  <si>
    <t>(3.40%)</t>
  </si>
  <si>
    <t>0.30%</t>
  </si>
  <si>
    <t>0.10%</t>
  </si>
  <si>
    <t>Income tax expense</t>
  </si>
  <si>
    <t>26.80%</t>
  </si>
  <si>
    <t>22.80%</t>
  </si>
  <si>
    <t>INCOME TAXES - Additional information (Details) - USD ($)</t>
  </si>
  <si>
    <t>Operating Loss Carryforwards</t>
  </si>
  <si>
    <t>Effective Income Tax Rate Reconciliation, at Federal Statutory Income Tax Rate, Percent</t>
  </si>
  <si>
    <t>Reduction in effective tax rate, percentage</t>
  </si>
  <si>
    <t>COMMITMENTS AND CONTINGENCIES - Additional information (Details) - USD ($)</t>
  </si>
  <si>
    <t>Defined Contribution Plan, Cost Recognized</t>
  </si>
  <si>
    <t>Purchase Obligation</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4055051</v>
      </c>
    </row>
    <row r="17" spans="1:4">
      <c r="A17" s="4" t="s">
        <v>30</v>
      </c>
      <c r="B17" s="4" t="s">
        <v>31</v>
      </c>
    </row>
    <row r="18" spans="1:4">
      <c r="A18" s="4" t="s">
        <v>32</v>
      </c>
      <c r="C18" s="6" t="n">
        <v>3144810</v>
      </c>
    </row>
    <row r="19" spans="1:4">
      <c r="A19" s="4" t="s">
        <v>33</v>
      </c>
      <c r="B19" s="4" t="s">
        <v>9</v>
      </c>
    </row>
    <row r="20" spans="1:4">
      <c r="A20" s="4" t="s">
        <v>34</v>
      </c>
      <c r="B20" s="4" t="s">
        <v>9</v>
      </c>
    </row>
    <row r="21" spans="1:4">
      <c r="A21" s="4" t="s">
        <v>35</v>
      </c>
      <c r="B21" s="4" t="s">
        <v>36</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1</v>
      </c>
      <c r="B1" s="2" t="s">
        <v>1</v>
      </c>
    </row>
    <row r="2" spans="1:2">
      <c r="B2" s="2" t="s">
        <v>2</v>
      </c>
    </row>
    <row r="3" spans="1:2">
      <c r="A3" s="3" t="s">
        <v>199</v>
      </c>
    </row>
    <row r="4" spans="1:2">
      <c r="A4" s="4" t="s">
        <v>71</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43</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80000</v>
      </c>
      <c r="C3" s="5" t="n">
        <v>999000</v>
      </c>
    </row>
    <row r="4" spans="1:3">
      <c r="A4" s="4" t="s">
        <v>42</v>
      </c>
      <c r="B4" s="6" t="n">
        <v>9313000</v>
      </c>
      <c r="C4" s="6" t="n">
        <v>9574000</v>
      </c>
    </row>
    <row r="5" spans="1:3">
      <c r="A5" s="4" t="s">
        <v>43</v>
      </c>
      <c r="B5" s="6" t="n">
        <v>22882000</v>
      </c>
      <c r="C5" s="6" t="n">
        <v>20496000</v>
      </c>
    </row>
    <row r="6" spans="1:3">
      <c r="A6" s="4" t="s">
        <v>44</v>
      </c>
      <c r="B6" s="6" t="n">
        <v>1497000</v>
      </c>
      <c r="C6" s="6" t="n">
        <v>1137000</v>
      </c>
    </row>
    <row r="7" spans="1:3">
      <c r="A7" s="4" t="s">
        <v>45</v>
      </c>
      <c r="B7" s="6" t="n">
        <v>34072000</v>
      </c>
      <c r="C7" s="6" t="n">
        <v>32206000</v>
      </c>
    </row>
    <row r="8" spans="1:3">
      <c r="A8" s="3" t="s">
        <v>46</v>
      </c>
    </row>
    <row r="9" spans="1:3">
      <c r="A9" s="4" t="s">
        <v>47</v>
      </c>
      <c r="B9" s="6" t="n">
        <v>507000</v>
      </c>
      <c r="C9" s="6" t="n">
        <v>1281000</v>
      </c>
    </row>
    <row r="10" spans="1:3">
      <c r="A10" s="4" t="s">
        <v>48</v>
      </c>
      <c r="B10" s="6" t="n">
        <v>3303000</v>
      </c>
      <c r="C10" s="6" t="n">
        <v>6262000</v>
      </c>
    </row>
    <row r="11" spans="1:3">
      <c r="A11" s="4" t="s">
        <v>49</v>
      </c>
      <c r="B11" s="6" t="n">
        <v>25059000</v>
      </c>
      <c r="C11" s="6" t="n">
        <v>22612000</v>
      </c>
    </row>
    <row r="12" spans="1:3">
      <c r="A12" s="4" t="s">
        <v>50</v>
      </c>
      <c r="B12" s="6" t="n">
        <v>28869000</v>
      </c>
      <c r="C12" s="6" t="n">
        <v>30155000</v>
      </c>
    </row>
    <row r="13" spans="1:3">
      <c r="A13" s="4" t="s">
        <v>51</v>
      </c>
      <c r="B13" s="6" t="n">
        <v>18760000</v>
      </c>
      <c r="C13" s="6" t="n">
        <v>20380000</v>
      </c>
    </row>
    <row r="14" spans="1:3">
      <c r="A14" s="4" t="s">
        <v>52</v>
      </c>
      <c r="B14" s="6" t="n">
        <v>10109000</v>
      </c>
      <c r="C14" s="6" t="n">
        <v>9775000</v>
      </c>
    </row>
    <row r="15" spans="1:3">
      <c r="A15" s="4" t="s">
        <v>53</v>
      </c>
      <c r="B15" s="6" t="n">
        <v>4726000</v>
      </c>
      <c r="C15" s="6" t="n">
        <v>4436000</v>
      </c>
    </row>
    <row r="16" spans="1:3">
      <c r="A16" s="4" t="s">
        <v>54</v>
      </c>
      <c r="B16" s="6" t="n">
        <v>8259000</v>
      </c>
      <c r="C16" s="6" t="n">
        <v>7800000</v>
      </c>
    </row>
    <row r="17" spans="1:3">
      <c r="A17" s="4" t="s">
        <v>55</v>
      </c>
      <c r="B17" s="6" t="n">
        <v>216000</v>
      </c>
      <c r="C17" s="6" t="n">
        <v>628000</v>
      </c>
    </row>
    <row r="18" spans="1:3">
      <c r="A18" s="4" t="s">
        <v>56</v>
      </c>
      <c r="B18" s="6" t="n">
        <v>3859000</v>
      </c>
      <c r="C18" s="6" t="n">
        <v>0</v>
      </c>
    </row>
    <row r="19" spans="1:3">
      <c r="A19" s="4" t="s">
        <v>57</v>
      </c>
      <c r="B19" s="6" t="n">
        <v>502000</v>
      </c>
      <c r="C19" s="6" t="n">
        <v>741000</v>
      </c>
    </row>
    <row r="20" spans="1:3">
      <c r="A20" s="4" t="s">
        <v>58</v>
      </c>
      <c r="B20" s="6" t="n">
        <v>61743000</v>
      </c>
      <c r="C20" s="6" t="n">
        <v>55586000</v>
      </c>
    </row>
    <row r="21" spans="1:3">
      <c r="A21" s="3" t="s">
        <v>59</v>
      </c>
    </row>
    <row r="22" spans="1:3">
      <c r="A22" s="4" t="s">
        <v>60</v>
      </c>
      <c r="B22" s="6" t="n">
        <v>5648000</v>
      </c>
      <c r="C22" s="6" t="n">
        <v>2096000</v>
      </c>
    </row>
    <row r="23" spans="1:3">
      <c r="A23" s="4" t="s">
        <v>61</v>
      </c>
      <c r="B23" s="6" t="n">
        <v>1843000</v>
      </c>
      <c r="C23" s="6" t="n">
        <v>2755000</v>
      </c>
    </row>
    <row r="24" spans="1:3">
      <c r="A24" s="4" t="s">
        <v>62</v>
      </c>
      <c r="B24" s="6" t="n">
        <v>2019000</v>
      </c>
      <c r="C24" s="6" t="n">
        <v>2336000</v>
      </c>
    </row>
    <row r="25" spans="1:3">
      <c r="A25" s="4" t="s">
        <v>63</v>
      </c>
      <c r="B25" s="6" t="n">
        <v>1568000</v>
      </c>
      <c r="C25" s="6" t="n">
        <v>1243000</v>
      </c>
    </row>
    <row r="26" spans="1:3">
      <c r="A26" s="4" t="s">
        <v>64</v>
      </c>
      <c r="B26" s="6" t="n">
        <v>0</v>
      </c>
      <c r="C26" s="6" t="n">
        <v>453000</v>
      </c>
    </row>
    <row r="27" spans="1:3">
      <c r="A27" s="4" t="s">
        <v>65</v>
      </c>
      <c r="B27" s="6" t="n">
        <v>879000</v>
      </c>
      <c r="C27" s="6" t="n">
        <v>0</v>
      </c>
    </row>
    <row r="28" spans="1:3">
      <c r="A28" s="4" t="s">
        <v>66</v>
      </c>
      <c r="B28" s="6" t="n">
        <v>0</v>
      </c>
      <c r="C28" s="6" t="n">
        <v>1000000</v>
      </c>
    </row>
    <row r="29" spans="1:3">
      <c r="A29" s="4" t="s">
        <v>67</v>
      </c>
      <c r="B29" s="6" t="n">
        <v>11957000</v>
      </c>
      <c r="C29" s="6" t="n">
        <v>9883000</v>
      </c>
    </row>
    <row r="30" spans="1:3">
      <c r="A30" s="4" t="s">
        <v>68</v>
      </c>
      <c r="B30" s="6" t="n">
        <v>3070000</v>
      </c>
      <c r="C30" s="6" t="n">
        <v>0</v>
      </c>
    </row>
    <row r="31" spans="1:3">
      <c r="A31" s="4" t="s">
        <v>69</v>
      </c>
      <c r="B31" s="6" t="n">
        <v>210000</v>
      </c>
      <c r="C31" s="6" t="n">
        <v>168000</v>
      </c>
    </row>
    <row r="32" spans="1:3">
      <c r="A32" s="4" t="s">
        <v>70</v>
      </c>
      <c r="B32" s="6" t="n">
        <v>15237000</v>
      </c>
      <c r="C32" s="6" t="n">
        <v>10051000</v>
      </c>
    </row>
    <row r="33" spans="1:3">
      <c r="A33" s="4" t="s">
        <v>71</v>
      </c>
      <c r="B33" s="4" t="s">
        <v>72</v>
      </c>
      <c r="C33" s="4" t="s">
        <v>72</v>
      </c>
    </row>
    <row r="34" spans="1:3">
      <c r="A34" s="3" t="s">
        <v>73</v>
      </c>
    </row>
    <row r="35" spans="1:3">
      <c r="A35" s="4" t="s">
        <v>74</v>
      </c>
      <c r="B35" s="6" t="n">
        <v>0</v>
      </c>
      <c r="C35" s="6" t="n">
        <v>0</v>
      </c>
    </row>
    <row r="36" spans="1:3">
      <c r="A36" s="4" t="s">
        <v>75</v>
      </c>
      <c r="B36" s="6" t="n">
        <v>14056000</v>
      </c>
      <c r="C36" s="6" t="n">
        <v>13904000</v>
      </c>
    </row>
    <row r="37" spans="1:3">
      <c r="A37" s="4" t="s">
        <v>76</v>
      </c>
      <c r="B37" s="6" t="n">
        <v>38867000</v>
      </c>
      <c r="C37" s="6" t="n">
        <v>34588000</v>
      </c>
    </row>
    <row r="38" spans="1:3">
      <c r="A38" s="4" t="s">
        <v>77</v>
      </c>
      <c r="B38" s="6" t="n">
        <v>-10213000</v>
      </c>
      <c r="C38" s="6" t="n">
        <v>-6695000</v>
      </c>
    </row>
    <row r="39" spans="1:3">
      <c r="A39" s="4" t="s">
        <v>78</v>
      </c>
      <c r="B39" s="6" t="n">
        <v>-620000</v>
      </c>
      <c r="C39" s="6" t="n">
        <v>-672000</v>
      </c>
    </row>
    <row r="40" spans="1:3">
      <c r="A40" s="4" t="s">
        <v>79</v>
      </c>
      <c r="B40" s="6" t="n">
        <v>46506000</v>
      </c>
      <c r="C40" s="6" t="n">
        <v>45535000</v>
      </c>
    </row>
    <row r="41" spans="1:3">
      <c r="A41" s="4" t="s">
        <v>80</v>
      </c>
      <c r="B41" s="6" t="n">
        <v>61743000</v>
      </c>
      <c r="C41" s="6" t="n">
        <v>55586000</v>
      </c>
    </row>
    <row r="42" spans="1:3">
      <c r="A42" s="4" t="s">
        <v>81</v>
      </c>
    </row>
    <row r="43" spans="1:3">
      <c r="A43" s="3" t="s">
        <v>73</v>
      </c>
    </row>
    <row r="44" spans="1:3">
      <c r="A44" s="4" t="s">
        <v>82</v>
      </c>
      <c r="B44" s="6" t="n">
        <v>4416000</v>
      </c>
      <c r="C44" s="6" t="n">
        <v>4410000</v>
      </c>
    </row>
    <row r="45" spans="1:3">
      <c r="A45" s="4" t="s">
        <v>79</v>
      </c>
      <c r="B45" s="6" t="n">
        <v>4416000</v>
      </c>
      <c r="C45" s="6" t="n">
        <v>4410000</v>
      </c>
    </row>
    <row r="46" spans="1:3">
      <c r="A46" s="4" t="s">
        <v>83</v>
      </c>
    </row>
    <row r="47" spans="1:3">
      <c r="A47" s="3" t="s">
        <v>73</v>
      </c>
    </row>
    <row r="48" spans="1:3">
      <c r="A48" s="4" t="s">
        <v>82</v>
      </c>
      <c r="B48" s="5" t="n">
        <v>0</v>
      </c>
      <c r="C4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2</v>
      </c>
      <c r="B1" s="2" t="s">
        <v>303</v>
      </c>
      <c r="C1" s="2" t="s">
        <v>2</v>
      </c>
      <c r="D1" s="2" t="s">
        <v>39</v>
      </c>
    </row>
    <row r="2" spans="1:4">
      <c r="A2" s="3" t="s">
        <v>235</v>
      </c>
    </row>
    <row r="3" spans="1:4">
      <c r="A3" s="4" t="s">
        <v>47</v>
      </c>
      <c r="C3" s="5" t="n">
        <v>507000</v>
      </c>
      <c r="D3" s="5" t="n">
        <v>1281000</v>
      </c>
    </row>
    <row r="4" spans="1:4">
      <c r="A4" s="4" t="s">
        <v>304</v>
      </c>
      <c r="C4" s="6" t="n">
        <v>3303000</v>
      </c>
      <c r="D4" s="6" t="n">
        <v>6262000</v>
      </c>
    </row>
    <row r="5" spans="1:4">
      <c r="A5" s="4" t="s">
        <v>305</v>
      </c>
      <c r="C5" s="6" t="n">
        <v>-18760000</v>
      </c>
      <c r="D5" s="6" t="n">
        <v>-20380000</v>
      </c>
    </row>
    <row r="6" spans="1:4">
      <c r="A6" s="4" t="s">
        <v>306</v>
      </c>
      <c r="C6" s="6" t="n">
        <v>10109000</v>
      </c>
      <c r="D6" s="5" t="n">
        <v>9775000</v>
      </c>
    </row>
    <row r="7" spans="1:4">
      <c r="A7" s="4" t="s">
        <v>307</v>
      </c>
    </row>
    <row r="8" spans="1:4">
      <c r="A8" s="3" t="s">
        <v>235</v>
      </c>
    </row>
    <row r="9" spans="1:4">
      <c r="A9" s="4" t="s">
        <v>308</v>
      </c>
      <c r="B9" s="5" t="n">
        <v>9200000</v>
      </c>
    </row>
    <row r="10" spans="1:4">
      <c r="A10" s="4" t="s">
        <v>309</v>
      </c>
      <c r="B10" s="6" t="n">
        <v>451000</v>
      </c>
    </row>
    <row r="11" spans="1:4">
      <c r="A11" s="4" t="s">
        <v>310</v>
      </c>
      <c r="B11" s="6" t="n">
        <v>8749000</v>
      </c>
    </row>
    <row r="12" spans="1:4">
      <c r="A12" s="4" t="s">
        <v>47</v>
      </c>
      <c r="B12" s="6" t="n">
        <v>774000</v>
      </c>
    </row>
    <row r="13" spans="1:4">
      <c r="A13" s="4" t="s">
        <v>304</v>
      </c>
      <c r="B13" s="6" t="n">
        <v>2956000</v>
      </c>
    </row>
    <row r="14" spans="1:4">
      <c r="A14" s="4" t="s">
        <v>305</v>
      </c>
      <c r="B14" s="6" t="n">
        <v>-2798000</v>
      </c>
    </row>
    <row r="15" spans="1:4">
      <c r="A15" s="4" t="s">
        <v>306</v>
      </c>
      <c r="B15" s="6" t="n">
        <v>932000</v>
      </c>
    </row>
    <row r="16" spans="1:4">
      <c r="A16" s="4" t="s">
        <v>311</v>
      </c>
      <c r="B16" s="5" t="n">
        <v>7817000</v>
      </c>
      <c r="C16" s="5" t="n">
        <v>781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12</v>
      </c>
      <c r="B1" s="2" t="s">
        <v>2</v>
      </c>
      <c r="C1" s="2" t="s">
        <v>313</v>
      </c>
      <c r="D1" s="2" t="s">
        <v>39</v>
      </c>
    </row>
    <row r="2" spans="1:4">
      <c r="A2" s="3" t="s">
        <v>314</v>
      </c>
    </row>
    <row r="3" spans="1:4">
      <c r="A3" s="4" t="s">
        <v>315</v>
      </c>
      <c r="B3" s="5" t="n">
        <v>900000</v>
      </c>
    </row>
    <row r="4" spans="1:4">
      <c r="A4" s="4" t="s">
        <v>316</v>
      </c>
      <c r="B4" s="6" t="n">
        <v>828000</v>
      </c>
    </row>
    <row r="5" spans="1:4">
      <c r="A5" s="4" t="s">
        <v>317</v>
      </c>
      <c r="B5" s="6" t="n">
        <v>739000</v>
      </c>
    </row>
    <row r="6" spans="1:4">
      <c r="A6" s="4" t="s">
        <v>318</v>
      </c>
      <c r="B6" s="6" t="n">
        <v>637000</v>
      </c>
    </row>
    <row r="7" spans="1:4">
      <c r="A7" s="4" t="s">
        <v>319</v>
      </c>
      <c r="B7" s="6" t="n">
        <v>369000</v>
      </c>
    </row>
    <row r="8" spans="1:4">
      <c r="A8" s="4" t="s">
        <v>320</v>
      </c>
      <c r="B8" s="6" t="n">
        <v>1042000</v>
      </c>
    </row>
    <row r="9" spans="1:4">
      <c r="A9" s="4" t="s">
        <v>321</v>
      </c>
      <c r="B9" s="6" t="n">
        <v>4515000</v>
      </c>
    </row>
    <row r="10" spans="1:4">
      <c r="A10" s="4" t="s">
        <v>322</v>
      </c>
      <c r="B10" s="6" t="n">
        <v>-566000</v>
      </c>
    </row>
    <row r="11" spans="1:4">
      <c r="A11" s="4" t="s">
        <v>323</v>
      </c>
      <c r="B11" s="5" t="n">
        <v>3949000</v>
      </c>
      <c r="C11" s="5" t="n">
        <v>418000</v>
      </c>
      <c r="D11" s="5" t="n">
        <v>3949000</v>
      </c>
    </row>
    <row r="12" spans="1:4">
      <c r="A12" s="4" t="s">
        <v>324</v>
      </c>
      <c r="B12" s="4" t="s">
        <v>325</v>
      </c>
    </row>
    <row r="13" spans="1:4">
      <c r="A13" s="4" t="s">
        <v>326</v>
      </c>
      <c r="B13" s="4" t="s">
        <v>3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8</v>
      </c>
      <c r="B1" s="2" t="s">
        <v>1</v>
      </c>
    </row>
    <row r="2" spans="1:3">
      <c r="B2" s="2" t="s">
        <v>2</v>
      </c>
      <c r="C2" s="2" t="s">
        <v>39</v>
      </c>
    </row>
    <row r="3" spans="1:3">
      <c r="A3" s="3" t="s">
        <v>329</v>
      </c>
    </row>
    <row r="4" spans="1:3">
      <c r="A4" s="4" t="s">
        <v>330</v>
      </c>
      <c r="B4" s="4" t="s">
        <v>331</v>
      </c>
    </row>
    <row r="5" spans="1:3">
      <c r="A5" s="4" t="s">
        <v>332</v>
      </c>
      <c r="B5" s="5" t="n">
        <v>1690000</v>
      </c>
      <c r="C5" s="5" t="n">
        <v>1375000</v>
      </c>
    </row>
    <row r="6" spans="1:3">
      <c r="A6" s="4" t="s">
        <v>333</v>
      </c>
      <c r="B6" s="6" t="n">
        <v>21869000</v>
      </c>
      <c r="C6" s="6" t="n">
        <v>21705000</v>
      </c>
    </row>
    <row r="7" spans="1:3">
      <c r="A7" s="4" t="s">
        <v>334</v>
      </c>
    </row>
    <row r="8" spans="1:3">
      <c r="A8" s="3" t="s">
        <v>329</v>
      </c>
    </row>
    <row r="9" spans="1:3">
      <c r="A9" s="4" t="s">
        <v>333</v>
      </c>
      <c r="B9" s="5" t="n">
        <v>1883000</v>
      </c>
      <c r="C9" s="5" t="n">
        <v>2370000</v>
      </c>
    </row>
    <row r="10" spans="1:3">
      <c r="A10" s="4" t="s">
        <v>335</v>
      </c>
    </row>
    <row r="11" spans="1:3">
      <c r="A11" s="3" t="s">
        <v>329</v>
      </c>
    </row>
    <row r="12" spans="1:3">
      <c r="A12" s="4" t="s">
        <v>336</v>
      </c>
      <c r="B12" s="4" t="s">
        <v>337</v>
      </c>
    </row>
    <row r="13" spans="1:3">
      <c r="A13" s="4" t="s">
        <v>338</v>
      </c>
    </row>
    <row r="14" spans="1:3">
      <c r="A14" s="3" t="s">
        <v>329</v>
      </c>
    </row>
    <row r="15" spans="1:3">
      <c r="A15" s="4" t="s">
        <v>336</v>
      </c>
      <c r="B15" s="4" t="s">
        <v>339</v>
      </c>
    </row>
    <row r="16" spans="1:3">
      <c r="A16" s="4" t="s">
        <v>340</v>
      </c>
    </row>
    <row r="17" spans="1:3">
      <c r="A17" s="3" t="s">
        <v>329</v>
      </c>
    </row>
    <row r="18" spans="1:3">
      <c r="A18" s="4" t="s">
        <v>341</v>
      </c>
      <c r="B18" s="4" t="s">
        <v>342</v>
      </c>
    </row>
    <row r="19" spans="1:3">
      <c r="A19" s="4" t="s">
        <v>343</v>
      </c>
    </row>
    <row r="20" spans="1:3">
      <c r="A20" s="3" t="s">
        <v>329</v>
      </c>
    </row>
    <row r="21" spans="1:3">
      <c r="A21" s="4" t="s">
        <v>341</v>
      </c>
      <c r="B21" s="4" t="s">
        <v>339</v>
      </c>
    </row>
    <row r="22" spans="1:3">
      <c r="A22" s="4" t="s">
        <v>344</v>
      </c>
    </row>
    <row r="23" spans="1:3">
      <c r="A23" s="3" t="s">
        <v>329</v>
      </c>
    </row>
    <row r="24" spans="1:3">
      <c r="A24" s="4" t="s">
        <v>341</v>
      </c>
      <c r="B24" s="4" t="s">
        <v>345</v>
      </c>
    </row>
    <row r="25" spans="1:3">
      <c r="A25" s="4" t="s">
        <v>346</v>
      </c>
    </row>
    <row r="26" spans="1:3">
      <c r="A26" s="3" t="s">
        <v>329</v>
      </c>
    </row>
    <row r="27" spans="1:3">
      <c r="A27" s="4" t="s">
        <v>341</v>
      </c>
      <c r="B27" s="4" t="s">
        <v>347</v>
      </c>
    </row>
    <row r="28" spans="1:3">
      <c r="A28" s="4" t="s">
        <v>348</v>
      </c>
    </row>
    <row r="29" spans="1:3">
      <c r="A29" s="3" t="s">
        <v>329</v>
      </c>
    </row>
    <row r="30" spans="1:3">
      <c r="A30" s="4" t="s">
        <v>349</v>
      </c>
      <c r="B30" s="4" t="s">
        <v>350</v>
      </c>
      <c r="C30" s="4" t="s">
        <v>351</v>
      </c>
    </row>
    <row r="31" spans="1:3">
      <c r="A31" s="4" t="s">
        <v>352</v>
      </c>
    </row>
    <row r="32" spans="1:3">
      <c r="A32" s="3" t="s">
        <v>329</v>
      </c>
    </row>
    <row r="33" spans="1:3">
      <c r="A33" s="4" t="s">
        <v>349</v>
      </c>
      <c r="B33" s="4" t="s">
        <v>353</v>
      </c>
      <c r="C33" s="4" t="s">
        <v>3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9</v>
      </c>
    </row>
    <row r="2" spans="1:3">
      <c r="A2" s="4" t="s">
        <v>85</v>
      </c>
      <c r="B2" s="5" t="n">
        <v>10</v>
      </c>
      <c r="C2" s="5" t="n">
        <v>10</v>
      </c>
    </row>
    <row r="3" spans="1:3">
      <c r="A3" s="4" t="s">
        <v>86</v>
      </c>
      <c r="B3" s="6" t="n">
        <v>2000000</v>
      </c>
      <c r="C3" s="6" t="n">
        <v>2000000</v>
      </c>
    </row>
    <row r="4" spans="1:3">
      <c r="A4" s="4" t="s">
        <v>87</v>
      </c>
      <c r="B4" s="6" t="n">
        <v>0</v>
      </c>
      <c r="C4" s="6" t="n">
        <v>0</v>
      </c>
    </row>
    <row r="5" spans="1:3">
      <c r="A5" s="4" t="s">
        <v>88</v>
      </c>
      <c r="B5" s="6" t="n">
        <v>1273000</v>
      </c>
      <c r="C5" s="6" t="n">
        <v>816000</v>
      </c>
    </row>
    <row r="6" spans="1:3">
      <c r="A6" s="4" t="s">
        <v>81</v>
      </c>
    </row>
    <row r="7" spans="1:3">
      <c r="A7" s="4" t="s">
        <v>89</v>
      </c>
      <c r="B7" s="5" t="n">
        <v>1</v>
      </c>
      <c r="C7" s="5" t="n">
        <v>1</v>
      </c>
    </row>
    <row r="8" spans="1:3">
      <c r="A8" s="4" t="s">
        <v>90</v>
      </c>
      <c r="B8" s="6" t="n">
        <v>7000000</v>
      </c>
      <c r="C8" s="6" t="n">
        <v>7000000</v>
      </c>
    </row>
    <row r="9" spans="1:3">
      <c r="A9" s="4" t="s">
        <v>91</v>
      </c>
      <c r="B9" s="6" t="n">
        <v>4416000</v>
      </c>
      <c r="C9" s="6" t="n">
        <v>4410000</v>
      </c>
    </row>
    <row r="10" spans="1:3">
      <c r="A10" s="4" t="s">
        <v>83</v>
      </c>
    </row>
    <row r="11" spans="1:3">
      <c r="A11" s="4" t="s">
        <v>89</v>
      </c>
      <c r="B11" s="5" t="n">
        <v>1</v>
      </c>
      <c r="C11" s="5" t="n">
        <v>1</v>
      </c>
    </row>
    <row r="12" spans="1:3">
      <c r="A12" s="4" t="s">
        <v>90</v>
      </c>
      <c r="B12" s="6" t="n">
        <v>2000000</v>
      </c>
      <c r="C12" s="6" t="n">
        <v>2000000</v>
      </c>
    </row>
    <row r="13" spans="1:3">
      <c r="A13" s="4" t="s">
        <v>91</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3" t="s">
        <v>356</v>
      </c>
    </row>
    <row r="4" spans="1:3">
      <c r="A4" s="4" t="s">
        <v>104</v>
      </c>
      <c r="B4" s="5" t="n">
        <v>4911000</v>
      </c>
      <c r="C4" s="5" t="n">
        <v>856000</v>
      </c>
    </row>
    <row r="5" spans="1:3">
      <c r="A5" s="3" t="s">
        <v>357</v>
      </c>
    </row>
    <row r="6" spans="1:3">
      <c r="A6" s="4" t="s">
        <v>358</v>
      </c>
      <c r="B6" s="6" t="n">
        <v>3207000</v>
      </c>
      <c r="C6" s="6" t="n">
        <v>3628000</v>
      </c>
    </row>
    <row r="7" spans="1:3">
      <c r="A7" s="4" t="s">
        <v>359</v>
      </c>
      <c r="B7" s="6" t="n">
        <v>3262000</v>
      </c>
      <c r="C7" s="6" t="n">
        <v>372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9</v>
      </c>
    </row>
    <row r="3" spans="1:3">
      <c r="A3" s="3" t="s">
        <v>329</v>
      </c>
    </row>
    <row r="4" spans="1:3">
      <c r="A4" s="4" t="s">
        <v>361</v>
      </c>
      <c r="B4" s="5" t="n">
        <v>58674000</v>
      </c>
      <c r="C4" s="5" t="n">
        <v>64995000</v>
      </c>
    </row>
    <row r="5" spans="1:3">
      <c r="A5" s="4" t="s">
        <v>307</v>
      </c>
    </row>
    <row r="6" spans="1:3">
      <c r="A6" s="3" t="s">
        <v>329</v>
      </c>
    </row>
    <row r="7" spans="1:3">
      <c r="A7" s="4" t="s">
        <v>361</v>
      </c>
      <c r="B7" s="5" t="n">
        <v>43357000</v>
      </c>
      <c r="C7" s="5" t="n">
        <v>50720000</v>
      </c>
    </row>
    <row r="8" spans="1:3">
      <c r="A8" s="4" t="s">
        <v>362</v>
      </c>
      <c r="B8" s="4" t="s">
        <v>363</v>
      </c>
      <c r="C8" s="4" t="s">
        <v>363</v>
      </c>
    </row>
    <row r="9" spans="1:3">
      <c r="A9" s="4" t="s">
        <v>364</v>
      </c>
      <c r="B9" s="5" t="n">
        <v>-7363000</v>
      </c>
    </row>
    <row r="10" spans="1:3">
      <c r="A10" s="4" t="s">
        <v>365</v>
      </c>
      <c r="B10" s="4" t="s">
        <v>366</v>
      </c>
    </row>
    <row r="11" spans="1:3">
      <c r="A11" s="4" t="s">
        <v>367</v>
      </c>
    </row>
    <row r="12" spans="1:3">
      <c r="A12" s="3" t="s">
        <v>329</v>
      </c>
    </row>
    <row r="13" spans="1:3">
      <c r="A13" s="4" t="s">
        <v>361</v>
      </c>
      <c r="B13" s="5" t="n">
        <v>14800000</v>
      </c>
      <c r="C13" s="5" t="n">
        <v>14430000</v>
      </c>
    </row>
    <row r="14" spans="1:3">
      <c r="A14" s="4" t="s">
        <v>362</v>
      </c>
      <c r="B14" s="4" t="s">
        <v>368</v>
      </c>
      <c r="C14" s="4" t="s">
        <v>369</v>
      </c>
    </row>
    <row r="15" spans="1:3">
      <c r="A15" s="4" t="s">
        <v>364</v>
      </c>
      <c r="B15" s="5" t="n">
        <v>370000</v>
      </c>
    </row>
    <row r="16" spans="1:3">
      <c r="A16" s="4" t="s">
        <v>365</v>
      </c>
      <c r="B16" s="4" t="s">
        <v>370</v>
      </c>
    </row>
    <row r="17" spans="1:3">
      <c r="A17" s="4" t="s">
        <v>371</v>
      </c>
    </row>
    <row r="18" spans="1:3">
      <c r="A18" s="3" t="s">
        <v>329</v>
      </c>
    </row>
    <row r="19" spans="1:3">
      <c r="A19" s="4" t="s">
        <v>361</v>
      </c>
      <c r="B19" s="5" t="n">
        <v>12467000</v>
      </c>
      <c r="C19" s="5" t="n">
        <v>18234000</v>
      </c>
    </row>
    <row r="20" spans="1:3">
      <c r="A20" s="4" t="s">
        <v>362</v>
      </c>
      <c r="B20" s="4" t="s">
        <v>372</v>
      </c>
      <c r="C20" s="4" t="s">
        <v>373</v>
      </c>
    </row>
    <row r="21" spans="1:3">
      <c r="A21" s="4" t="s">
        <v>364</v>
      </c>
      <c r="B21" s="5" t="n">
        <v>-5767000</v>
      </c>
    </row>
    <row r="22" spans="1:3">
      <c r="A22" s="4" t="s">
        <v>365</v>
      </c>
      <c r="B22" s="4" t="s">
        <v>374</v>
      </c>
    </row>
    <row r="23" spans="1:3">
      <c r="A23" s="4" t="s">
        <v>375</v>
      </c>
    </row>
    <row r="24" spans="1:3">
      <c r="A24" s="3" t="s">
        <v>329</v>
      </c>
    </row>
    <row r="25" spans="1:3">
      <c r="A25" s="4" t="s">
        <v>361</v>
      </c>
      <c r="B25" s="5" t="n">
        <v>10513000</v>
      </c>
      <c r="C25" s="5" t="n">
        <v>12244000</v>
      </c>
    </row>
    <row r="26" spans="1:3">
      <c r="A26" s="4" t="s">
        <v>362</v>
      </c>
      <c r="B26" s="4" t="s">
        <v>376</v>
      </c>
      <c r="C26" s="4" t="s">
        <v>377</v>
      </c>
    </row>
    <row r="27" spans="1:3">
      <c r="A27" s="4" t="s">
        <v>364</v>
      </c>
      <c r="B27" s="5" t="n">
        <v>-1731000</v>
      </c>
    </row>
    <row r="28" spans="1:3">
      <c r="A28" s="4" t="s">
        <v>365</v>
      </c>
      <c r="B28" s="4" t="s">
        <v>378</v>
      </c>
    </row>
    <row r="29" spans="1:3">
      <c r="A29" s="4" t="s">
        <v>379</v>
      </c>
    </row>
    <row r="30" spans="1:3">
      <c r="A30" s="3" t="s">
        <v>329</v>
      </c>
    </row>
    <row r="31" spans="1:3">
      <c r="A31" s="4" t="s">
        <v>361</v>
      </c>
      <c r="B31" s="5" t="n">
        <v>4969000</v>
      </c>
      <c r="C31" s="5" t="n">
        <v>5151000</v>
      </c>
    </row>
    <row r="32" spans="1:3">
      <c r="A32" s="4" t="s">
        <v>362</v>
      </c>
      <c r="B32" s="4" t="s">
        <v>380</v>
      </c>
      <c r="C32" s="4" t="s">
        <v>381</v>
      </c>
    </row>
    <row r="33" spans="1:3">
      <c r="A33" s="4" t="s">
        <v>364</v>
      </c>
      <c r="B33" s="5" t="n">
        <v>-182000</v>
      </c>
    </row>
    <row r="34" spans="1:3">
      <c r="A34" s="4" t="s">
        <v>365</v>
      </c>
      <c r="B34" s="4" t="s">
        <v>382</v>
      </c>
    </row>
    <row r="35" spans="1:3">
      <c r="A35" s="4" t="s">
        <v>383</v>
      </c>
    </row>
    <row r="36" spans="1:3">
      <c r="A36" s="3" t="s">
        <v>329</v>
      </c>
    </row>
    <row r="37" spans="1:3">
      <c r="A37" s="4" t="s">
        <v>361</v>
      </c>
      <c r="B37" s="5" t="n">
        <v>608000</v>
      </c>
      <c r="C37" s="5" t="n">
        <v>661000</v>
      </c>
    </row>
    <row r="38" spans="1:3">
      <c r="A38" s="4" t="s">
        <v>362</v>
      </c>
      <c r="B38" s="4" t="s">
        <v>384</v>
      </c>
      <c r="C38" s="4" t="s">
        <v>385</v>
      </c>
    </row>
    <row r="39" spans="1:3">
      <c r="A39" s="4" t="s">
        <v>364</v>
      </c>
      <c r="B39" s="5" t="n">
        <v>-53000</v>
      </c>
    </row>
    <row r="40" spans="1:3">
      <c r="A40" s="4" t="s">
        <v>365</v>
      </c>
      <c r="B40" s="4" t="s">
        <v>386</v>
      </c>
    </row>
    <row r="41" spans="1:3">
      <c r="A41" s="4" t="s">
        <v>387</v>
      </c>
    </row>
    <row r="42" spans="1:3">
      <c r="A42" s="3" t="s">
        <v>329</v>
      </c>
    </row>
    <row r="43" spans="1:3">
      <c r="A43" s="4" t="s">
        <v>361</v>
      </c>
      <c r="B43" s="5" t="n">
        <v>15317000</v>
      </c>
      <c r="C43" s="5" t="n">
        <v>14275000</v>
      </c>
    </row>
    <row r="44" spans="1:3">
      <c r="A44" s="4" t="s">
        <v>362</v>
      </c>
      <c r="B44" s="4" t="s">
        <v>363</v>
      </c>
      <c r="C44" s="4" t="s">
        <v>363</v>
      </c>
    </row>
    <row r="45" spans="1:3">
      <c r="A45" s="4" t="s">
        <v>364</v>
      </c>
      <c r="B45" s="5" t="n">
        <v>1042000</v>
      </c>
    </row>
    <row r="46" spans="1:3">
      <c r="A46" s="4" t="s">
        <v>365</v>
      </c>
      <c r="B46" s="4" t="s">
        <v>388</v>
      </c>
    </row>
    <row r="47" spans="1:3">
      <c r="A47" s="4" t="s">
        <v>389</v>
      </c>
    </row>
    <row r="48" spans="1:3">
      <c r="A48" s="3" t="s">
        <v>329</v>
      </c>
    </row>
    <row r="49" spans="1:3">
      <c r="A49" s="4" t="s">
        <v>361</v>
      </c>
      <c r="B49" s="5" t="n">
        <v>1706000</v>
      </c>
      <c r="C49" s="5" t="n">
        <v>1575000</v>
      </c>
    </row>
    <row r="50" spans="1:3">
      <c r="A50" s="4" t="s">
        <v>362</v>
      </c>
      <c r="B50" s="4" t="s">
        <v>390</v>
      </c>
      <c r="C50" s="4" t="s">
        <v>391</v>
      </c>
    </row>
    <row r="51" spans="1:3">
      <c r="A51" s="4" t="s">
        <v>364</v>
      </c>
      <c r="B51" s="5" t="n">
        <v>131000</v>
      </c>
    </row>
    <row r="52" spans="1:3">
      <c r="A52" s="4" t="s">
        <v>365</v>
      </c>
      <c r="B52" s="4" t="s">
        <v>392</v>
      </c>
    </row>
    <row r="53" spans="1:3">
      <c r="A53" s="4" t="s">
        <v>393</v>
      </c>
    </row>
    <row r="54" spans="1:3">
      <c r="A54" s="3" t="s">
        <v>329</v>
      </c>
    </row>
    <row r="55" spans="1:3">
      <c r="A55" s="4" t="s">
        <v>361</v>
      </c>
      <c r="B55" s="5" t="n">
        <v>7321000</v>
      </c>
      <c r="C55" s="5" t="n">
        <v>5447000</v>
      </c>
    </row>
    <row r="56" spans="1:3">
      <c r="A56" s="4" t="s">
        <v>362</v>
      </c>
      <c r="B56" s="4" t="s">
        <v>394</v>
      </c>
      <c r="C56" s="4" t="s">
        <v>395</v>
      </c>
    </row>
    <row r="57" spans="1:3">
      <c r="A57" s="4" t="s">
        <v>364</v>
      </c>
      <c r="B57" s="5" t="n">
        <v>1874000</v>
      </c>
    </row>
    <row r="58" spans="1:3">
      <c r="A58" s="4" t="s">
        <v>365</v>
      </c>
      <c r="B58" s="4" t="s">
        <v>396</v>
      </c>
    </row>
    <row r="59" spans="1:3">
      <c r="A59" s="4" t="s">
        <v>397</v>
      </c>
    </row>
    <row r="60" spans="1:3">
      <c r="A60" s="3" t="s">
        <v>329</v>
      </c>
    </row>
    <row r="61" spans="1:3">
      <c r="A61" s="4" t="s">
        <v>361</v>
      </c>
      <c r="B61" s="5" t="n">
        <v>6290000</v>
      </c>
      <c r="C61" s="5" t="n">
        <v>7253000</v>
      </c>
    </row>
    <row r="62" spans="1:3">
      <c r="A62" s="4" t="s">
        <v>362</v>
      </c>
      <c r="B62" s="4" t="s">
        <v>398</v>
      </c>
      <c r="C62" s="4" t="s">
        <v>399</v>
      </c>
    </row>
    <row r="63" spans="1:3">
      <c r="A63" s="4" t="s">
        <v>364</v>
      </c>
      <c r="B63" s="5" t="n">
        <v>-963000</v>
      </c>
    </row>
    <row r="64" spans="1:3">
      <c r="A64" s="4" t="s">
        <v>365</v>
      </c>
      <c r="B64" s="4" t="s">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39"/>
    <col customWidth="1" max="3" min="3" width="21"/>
    <col customWidth="1" max="4" min="4" width="24"/>
    <col customWidth="1" max="5" min="5" width="21"/>
    <col customWidth="1" max="6" min="6" width="21"/>
  </cols>
  <sheetData>
    <row r="1" spans="1:6">
      <c r="A1" s="1" t="s">
        <v>401</v>
      </c>
      <c r="B1" s="2" t="s">
        <v>402</v>
      </c>
      <c r="C1" s="2" t="s">
        <v>403</v>
      </c>
      <c r="D1" s="2" t="s">
        <v>404</v>
      </c>
      <c r="E1" s="2" t="s">
        <v>405</v>
      </c>
      <c r="F1" s="2" t="s">
        <v>406</v>
      </c>
    </row>
    <row r="2" spans="1:6">
      <c r="A2" s="3" t="s">
        <v>329</v>
      </c>
    </row>
    <row r="3" spans="1:6">
      <c r="A3" s="4" t="s">
        <v>407</v>
      </c>
      <c r="B3" s="5" t="n">
        <v>3859000</v>
      </c>
      <c r="D3" s="5" t="n">
        <v>3859000</v>
      </c>
      <c r="E3" s="5" t="n">
        <v>0</v>
      </c>
      <c r="F3" s="5" t="n">
        <v>394000</v>
      </c>
    </row>
    <row r="4" spans="1:6">
      <c r="A4" s="4" t="s">
        <v>408</v>
      </c>
      <c r="B4" s="6" t="n">
        <v>3949000</v>
      </c>
      <c r="D4" s="6" t="n">
        <v>3949000</v>
      </c>
      <c r="E4" s="6" t="n">
        <v>3949000</v>
      </c>
      <c r="F4" s="6" t="n">
        <v>418000</v>
      </c>
    </row>
    <row r="5" spans="1:6">
      <c r="A5" s="4" t="s">
        <v>409</v>
      </c>
      <c r="F5" s="6" t="n">
        <v>24000</v>
      </c>
    </row>
    <row r="6" spans="1:6">
      <c r="A6" s="4" t="s">
        <v>410</v>
      </c>
      <c r="D6" s="6" t="n">
        <v>582000</v>
      </c>
    </row>
    <row r="7" spans="1:6">
      <c r="A7" s="4" t="s">
        <v>407</v>
      </c>
      <c r="B7" s="5" t="n">
        <v>3859000</v>
      </c>
      <c r="D7" s="5" t="n">
        <v>3859000</v>
      </c>
      <c r="E7" s="5" t="n">
        <v>0</v>
      </c>
      <c r="F7" s="5" t="n">
        <v>394000</v>
      </c>
    </row>
    <row r="8" spans="1:6">
      <c r="A8" s="4" t="s">
        <v>411</v>
      </c>
    </row>
    <row r="9" spans="1:6">
      <c r="A9" s="3" t="s">
        <v>329</v>
      </c>
    </row>
    <row r="10" spans="1:6">
      <c r="A10" s="4" t="s">
        <v>412</v>
      </c>
      <c r="B10" s="6" t="n">
        <v>42000</v>
      </c>
      <c r="D10" s="6" t="n">
        <v>42000</v>
      </c>
    </row>
    <row r="11" spans="1:6">
      <c r="A11" s="4" t="s">
        <v>407</v>
      </c>
      <c r="B11" s="5" t="n">
        <v>99000</v>
      </c>
      <c r="D11" s="5" t="n">
        <v>99000</v>
      </c>
    </row>
    <row r="12" spans="1:6">
      <c r="A12" s="4" t="s">
        <v>413</v>
      </c>
      <c r="B12" s="4" t="s">
        <v>414</v>
      </c>
      <c r="D12" s="4" t="s">
        <v>414</v>
      </c>
    </row>
    <row r="13" spans="1:6">
      <c r="A13" s="4" t="s">
        <v>415</v>
      </c>
      <c r="B13" s="5" t="n">
        <v>165800</v>
      </c>
    </row>
    <row r="14" spans="1:6">
      <c r="A14" s="4" t="s">
        <v>416</v>
      </c>
      <c r="B14" s="4" t="s">
        <v>339</v>
      </c>
      <c r="D14" s="4" t="s">
        <v>339</v>
      </c>
    </row>
    <row r="15" spans="1:6">
      <c r="A15" s="4" t="s">
        <v>407</v>
      </c>
      <c r="B15" s="5" t="n">
        <v>99000</v>
      </c>
      <c r="D15" s="5" t="n">
        <v>99000</v>
      </c>
    </row>
    <row r="16" spans="1:6">
      <c r="A16" s="4" t="s">
        <v>348</v>
      </c>
    </row>
    <row r="17" spans="1:6">
      <c r="A17" s="3" t="s">
        <v>329</v>
      </c>
    </row>
    <row r="18" spans="1:6">
      <c r="A18" s="4" t="s">
        <v>349</v>
      </c>
      <c r="D18" s="4" t="s">
        <v>350</v>
      </c>
      <c r="E18" s="4" t="s">
        <v>351</v>
      </c>
    </row>
    <row r="19" spans="1:6">
      <c r="A19" s="4" t="s">
        <v>307</v>
      </c>
    </row>
    <row r="20" spans="1:6">
      <c r="A20" s="3" t="s">
        <v>329</v>
      </c>
    </row>
    <row r="21" spans="1:6">
      <c r="A21" s="4" t="s">
        <v>412</v>
      </c>
      <c r="B21" s="6" t="n">
        <v>42000</v>
      </c>
      <c r="D21" s="6" t="n">
        <v>42000</v>
      </c>
    </row>
    <row r="22" spans="1:6">
      <c r="A22" s="4" t="s">
        <v>417</v>
      </c>
      <c r="D22" s="5" t="n">
        <v>32345</v>
      </c>
    </row>
    <row r="23" spans="1:6">
      <c r="A23" s="4" t="s">
        <v>418</v>
      </c>
      <c r="C23" s="5" t="n">
        <v>7817000</v>
      </c>
      <c r="D23" s="5" t="n">
        <v>7817000</v>
      </c>
    </row>
    <row r="24" spans="1:6">
      <c r="A24" s="4" t="s">
        <v>419</v>
      </c>
      <c r="B24" s="6" t="n">
        <v>75</v>
      </c>
    </row>
    <row r="25" spans="1:6">
      <c r="A25" s="4" t="s">
        <v>420</v>
      </c>
    </row>
    <row r="26" spans="1:6">
      <c r="A26" s="3" t="s">
        <v>329</v>
      </c>
    </row>
    <row r="27" spans="1:6">
      <c r="A27" s="4" t="s">
        <v>421</v>
      </c>
      <c r="B27" s="6" t="n">
        <v>50</v>
      </c>
    </row>
    <row r="28" spans="1:6">
      <c r="A28" s="4" t="s">
        <v>422</v>
      </c>
    </row>
    <row r="29" spans="1:6">
      <c r="A29" s="3" t="s">
        <v>329</v>
      </c>
    </row>
    <row r="30" spans="1:6">
      <c r="A30" s="4" t="s">
        <v>421</v>
      </c>
      <c r="B30" s="6" t="n">
        <v>1000</v>
      </c>
    </row>
    <row r="31" spans="1:6">
      <c r="A31" s="4" t="s">
        <v>423</v>
      </c>
    </row>
    <row r="32" spans="1:6">
      <c r="A32" s="3" t="s">
        <v>329</v>
      </c>
    </row>
    <row r="33" spans="1:6">
      <c r="A33" s="4" t="s">
        <v>421</v>
      </c>
      <c r="B33" s="6" t="n">
        <v>300</v>
      </c>
    </row>
    <row r="34" spans="1:6">
      <c r="A34" s="4" t="s">
        <v>424</v>
      </c>
    </row>
    <row r="35" spans="1:6">
      <c r="A35" s="3" t="s">
        <v>329</v>
      </c>
    </row>
    <row r="36" spans="1:6">
      <c r="A36" s="4" t="s">
        <v>421</v>
      </c>
      <c r="B36" s="6" t="n">
        <v>4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25</v>
      </c>
      <c r="B1" s="2" t="s">
        <v>1</v>
      </c>
    </row>
    <row r="2" spans="1:3">
      <c r="B2" s="2" t="s">
        <v>2</v>
      </c>
      <c r="C2" s="2" t="s">
        <v>39</v>
      </c>
    </row>
    <row r="3" spans="1:3">
      <c r="A3" s="3" t="s">
        <v>426</v>
      </c>
    </row>
    <row r="4" spans="1:3">
      <c r="A4" s="4" t="s">
        <v>427</v>
      </c>
      <c r="B4" s="5" t="n">
        <v>3518000</v>
      </c>
      <c r="C4" s="5" t="n">
        <v>0</v>
      </c>
    </row>
    <row r="5" spans="1:3">
      <c r="A5" s="4" t="s">
        <v>411</v>
      </c>
    </row>
    <row r="6" spans="1:3">
      <c r="A6" s="3" t="s">
        <v>426</v>
      </c>
    </row>
    <row r="7" spans="1:3">
      <c r="A7" s="4" t="s">
        <v>427</v>
      </c>
      <c r="B7" s="6" t="n">
        <v>3518000</v>
      </c>
    </row>
    <row r="8" spans="1:3">
      <c r="A8" s="4" t="s">
        <v>428</v>
      </c>
      <c r="B8" s="6" t="n">
        <v>64000</v>
      </c>
    </row>
    <row r="9" spans="1:3">
      <c r="A9" s="4" t="s">
        <v>429</v>
      </c>
      <c r="B9" s="5" t="n">
        <v>358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430</v>
      </c>
      <c r="B1" s="2" t="s">
        <v>431</v>
      </c>
    </row>
    <row r="2" spans="1:2">
      <c r="A2" s="3" t="s">
        <v>426</v>
      </c>
    </row>
    <row r="3" spans="1:2">
      <c r="A3" s="4" t="s">
        <v>148</v>
      </c>
      <c r="B3" s="5" t="n">
        <v>218000</v>
      </c>
    </row>
    <row r="4" spans="1:2">
      <c r="A4" s="4" t="s">
        <v>43</v>
      </c>
      <c r="B4" s="6" t="n">
        <v>630000</v>
      </c>
    </row>
    <row r="5" spans="1:2">
      <c r="A5" s="4" t="s">
        <v>432</v>
      </c>
      <c r="B5" s="6" t="n">
        <v>1437000</v>
      </c>
    </row>
    <row r="6" spans="1:2">
      <c r="A6" s="3" t="s">
        <v>433</v>
      </c>
    </row>
    <row r="7" spans="1:2">
      <c r="A7" s="4" t="s">
        <v>434</v>
      </c>
      <c r="B7" s="6" t="n">
        <v>-131000</v>
      </c>
    </row>
    <row r="8" spans="1:2">
      <c r="A8" s="4" t="s">
        <v>435</v>
      </c>
      <c r="B8" s="6" t="n">
        <v>284000</v>
      </c>
    </row>
    <row r="9" spans="1:2">
      <c r="A9" s="4" t="s">
        <v>429</v>
      </c>
      <c r="B9" s="6" t="n">
        <v>3582000</v>
      </c>
    </row>
    <row r="10" spans="1:2">
      <c r="A10" s="4" t="s">
        <v>436</v>
      </c>
    </row>
    <row r="11" spans="1:2">
      <c r="A11" s="3" t="s">
        <v>433</v>
      </c>
    </row>
    <row r="12" spans="1:2">
      <c r="A12" s="4" t="s">
        <v>437</v>
      </c>
      <c r="B12" s="6" t="n">
        <v>54000</v>
      </c>
    </row>
    <row r="13" spans="1:2">
      <c r="A13" s="4" t="s">
        <v>438</v>
      </c>
    </row>
    <row r="14" spans="1:2">
      <c r="A14" s="3" t="s">
        <v>433</v>
      </c>
    </row>
    <row r="15" spans="1:2">
      <c r="A15" s="4" t="s">
        <v>439</v>
      </c>
      <c r="B15" s="6" t="n">
        <v>995000</v>
      </c>
    </row>
    <row r="16" spans="1:2">
      <c r="A16" s="4" t="s">
        <v>440</v>
      </c>
    </row>
    <row r="17" spans="1:2">
      <c r="A17" s="3" t="s">
        <v>433</v>
      </c>
    </row>
    <row r="18" spans="1:2">
      <c r="A18" s="4" t="s">
        <v>441</v>
      </c>
      <c r="B18" s="5" t="n">
        <v>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42</v>
      </c>
      <c r="B1" s="2" t="s">
        <v>1</v>
      </c>
    </row>
    <row r="2" spans="1:3">
      <c r="B2" s="2" t="s">
        <v>2</v>
      </c>
      <c r="C2" s="2" t="s">
        <v>39</v>
      </c>
    </row>
    <row r="3" spans="1:3">
      <c r="A3" s="4" t="s">
        <v>411</v>
      </c>
    </row>
    <row r="4" spans="1:3">
      <c r="A4" s="3" t="s">
        <v>443</v>
      </c>
    </row>
    <row r="5" spans="1:3">
      <c r="A5" s="4" t="s">
        <v>444</v>
      </c>
      <c r="B5" s="4" t="s">
        <v>445</v>
      </c>
    </row>
    <row r="6" spans="1:3">
      <c r="A6" s="4" t="s">
        <v>438</v>
      </c>
    </row>
    <row r="7" spans="1:3">
      <c r="A7" s="3" t="s">
        <v>443</v>
      </c>
    </row>
    <row r="8" spans="1:3">
      <c r="A8" s="4" t="s">
        <v>444</v>
      </c>
      <c r="B8" s="4" t="s">
        <v>446</v>
      </c>
      <c r="C8" s="4" t="s">
        <v>447</v>
      </c>
    </row>
    <row r="9" spans="1:3">
      <c r="A9" s="4" t="s">
        <v>448</v>
      </c>
    </row>
    <row r="10" spans="1:3">
      <c r="A10" s="3" t="s">
        <v>443</v>
      </c>
    </row>
    <row r="11" spans="1:3">
      <c r="A11" s="4" t="s">
        <v>444</v>
      </c>
      <c r="B11" s="4" t="s">
        <v>342</v>
      </c>
    </row>
    <row r="12" spans="1:3">
      <c r="A12" s="4" t="s">
        <v>449</v>
      </c>
    </row>
    <row r="13" spans="1:3">
      <c r="A13" s="3" t="s">
        <v>443</v>
      </c>
    </row>
    <row r="14" spans="1:3">
      <c r="A14" s="4" t="s">
        <v>444</v>
      </c>
      <c r="B14" s="4" t="s">
        <v>4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3" t="s">
        <v>181</v>
      </c>
    </row>
    <row r="4" spans="1:3">
      <c r="A4" s="4" t="s">
        <v>452</v>
      </c>
      <c r="B4" s="5" t="n">
        <v>61087000</v>
      </c>
      <c r="C4" s="5" t="n">
        <v>68523000</v>
      </c>
    </row>
    <row r="5" spans="1:3">
      <c r="A5" s="4" t="s">
        <v>453</v>
      </c>
      <c r="B5" s="5" t="n">
        <v>5356000</v>
      </c>
      <c r="C5" s="5" t="n">
        <v>1028000</v>
      </c>
    </row>
    <row r="6" spans="1:3">
      <c r="A6" s="4" t="s">
        <v>454</v>
      </c>
      <c r="B6" s="7" t="n">
        <v>1.67</v>
      </c>
      <c r="C6" s="7" t="n">
        <v>0.28</v>
      </c>
    </row>
    <row r="7" spans="1:3">
      <c r="A7" s="4" t="s">
        <v>455</v>
      </c>
      <c r="B7" s="7" t="n">
        <v>1.64</v>
      </c>
      <c r="C7" s="7" t="n">
        <v>0.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56</v>
      </c>
      <c r="B1" s="2" t="s">
        <v>2</v>
      </c>
      <c r="C1" s="2" t="s">
        <v>2</v>
      </c>
      <c r="D1" s="2" t="s">
        <v>39</v>
      </c>
    </row>
    <row r="2" spans="1:4">
      <c r="A2" s="3" t="s">
        <v>426</v>
      </c>
    </row>
    <row r="3" spans="1:4">
      <c r="A3" s="4" t="s">
        <v>457</v>
      </c>
      <c r="C3" s="5" t="n">
        <v>3518000</v>
      </c>
      <c r="D3" s="5" t="n">
        <v>0</v>
      </c>
    </row>
    <row r="4" spans="1:4">
      <c r="A4" s="4" t="s">
        <v>458</v>
      </c>
      <c r="B4" s="5" t="n">
        <v>0</v>
      </c>
      <c r="C4" s="6" t="n">
        <v>0</v>
      </c>
      <c r="D4" s="5" t="n">
        <v>1000000</v>
      </c>
    </row>
    <row r="5" spans="1:4">
      <c r="A5" s="4" t="s">
        <v>411</v>
      </c>
    </row>
    <row r="6" spans="1:4">
      <c r="A6" s="3" t="s">
        <v>426</v>
      </c>
    </row>
    <row r="7" spans="1:4">
      <c r="A7" s="4" t="s">
        <v>459</v>
      </c>
      <c r="B7" s="5" t="n">
        <v>64000</v>
      </c>
      <c r="C7" s="5" t="n">
        <v>64000</v>
      </c>
    </row>
    <row r="8" spans="1:4">
      <c r="A8" s="4" t="s">
        <v>444</v>
      </c>
      <c r="C8" s="4" t="s">
        <v>445</v>
      </c>
    </row>
    <row r="9" spans="1:4">
      <c r="A9" s="4" t="s">
        <v>457</v>
      </c>
      <c r="C9" s="5" t="n">
        <v>3518000</v>
      </c>
    </row>
    <row r="10" spans="1:4">
      <c r="A10" s="4" t="s">
        <v>460</v>
      </c>
      <c r="B10" s="4" t="s">
        <v>4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2</v>
      </c>
      <c r="B1" s="2" t="s">
        <v>2</v>
      </c>
      <c r="C1" s="2" t="s">
        <v>39</v>
      </c>
    </row>
    <row r="2" spans="1:3">
      <c r="A2" s="3" t="s">
        <v>185</v>
      </c>
    </row>
    <row r="3" spans="1:3">
      <c r="A3" s="4" t="s">
        <v>148</v>
      </c>
      <c r="B3" s="5" t="n">
        <v>9547000</v>
      </c>
      <c r="C3" s="5" t="n">
        <v>9847000</v>
      </c>
    </row>
    <row r="4" spans="1:3">
      <c r="A4" s="4" t="s">
        <v>463</v>
      </c>
      <c r="B4" s="6" t="n">
        <v>-234000</v>
      </c>
      <c r="C4" s="6" t="n">
        <v>-273000</v>
      </c>
    </row>
    <row r="5" spans="1:3">
      <c r="A5" s="4" t="s">
        <v>464</v>
      </c>
      <c r="B5" s="5" t="n">
        <v>9313000</v>
      </c>
      <c r="C5" s="5" t="n">
        <v>957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5</v>
      </c>
      <c r="B1" s="2" t="s">
        <v>2</v>
      </c>
      <c r="C1" s="2" t="s">
        <v>39</v>
      </c>
    </row>
    <row r="2" spans="1:3">
      <c r="A2" s="3" t="s">
        <v>187</v>
      </c>
    </row>
    <row r="3" spans="1:3">
      <c r="A3" s="4" t="s">
        <v>466</v>
      </c>
      <c r="B3" s="5" t="n">
        <v>2178000</v>
      </c>
      <c r="C3" s="5" t="n">
        <v>1963000</v>
      </c>
    </row>
    <row r="4" spans="1:3">
      <c r="A4" s="4" t="s">
        <v>467</v>
      </c>
      <c r="B4" s="6" t="n">
        <v>2302000</v>
      </c>
      <c r="C4" s="6" t="n">
        <v>1924000</v>
      </c>
    </row>
    <row r="5" spans="1:3">
      <c r="A5" s="4" t="s">
        <v>468</v>
      </c>
      <c r="B5" s="6" t="n">
        <v>18402000</v>
      </c>
      <c r="C5" s="6" t="n">
        <v>16609000</v>
      </c>
    </row>
    <row r="6" spans="1:3">
      <c r="A6" s="4" t="s">
        <v>469</v>
      </c>
      <c r="B6" s="5" t="n">
        <v>22882000</v>
      </c>
      <c r="C6" s="5" t="n">
        <v>204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9</v>
      </c>
    </row>
    <row r="3" spans="1:3">
      <c r="A3" s="3" t="s">
        <v>93</v>
      </c>
    </row>
    <row r="4" spans="1:3">
      <c r="A4" s="4" t="s">
        <v>94</v>
      </c>
      <c r="B4" s="5" t="n">
        <v>58674000</v>
      </c>
      <c r="C4" s="5" t="n">
        <v>64995000</v>
      </c>
    </row>
    <row r="5" spans="1:3">
      <c r="A5" s="4" t="s">
        <v>95</v>
      </c>
      <c r="B5" s="6" t="n">
        <v>37716000</v>
      </c>
      <c r="C5" s="6" t="n">
        <v>41808000</v>
      </c>
    </row>
    <row r="6" spans="1:3">
      <c r="A6" s="4" t="s">
        <v>96</v>
      </c>
      <c r="B6" s="6" t="n">
        <v>20958000</v>
      </c>
      <c r="C6" s="6" t="n">
        <v>23187000</v>
      </c>
    </row>
    <row r="7" spans="1:3">
      <c r="A7" s="4" t="s">
        <v>97</v>
      </c>
      <c r="B7" s="6" t="n">
        <v>21869000</v>
      </c>
      <c r="C7" s="6" t="n">
        <v>21705000</v>
      </c>
    </row>
    <row r="8" spans="1:3">
      <c r="A8" s="4" t="s">
        <v>98</v>
      </c>
      <c r="B8" s="6" t="n">
        <v>-911000</v>
      </c>
      <c r="C8" s="6" t="n">
        <v>1482000</v>
      </c>
    </row>
    <row r="9" spans="1:3">
      <c r="A9" s="4" t="s">
        <v>99</v>
      </c>
      <c r="B9" s="6" t="n">
        <v>0</v>
      </c>
      <c r="C9" s="6" t="n">
        <v>-150000</v>
      </c>
    </row>
    <row r="10" spans="1:3">
      <c r="A10" s="4" t="s">
        <v>100</v>
      </c>
      <c r="B10" s="6" t="n">
        <v>7817000</v>
      </c>
      <c r="C10" s="6" t="n">
        <v>0</v>
      </c>
    </row>
    <row r="11" spans="1:3">
      <c r="A11" s="4" t="s">
        <v>101</v>
      </c>
      <c r="B11" s="6" t="n">
        <v>-198000</v>
      </c>
      <c r="C11" s="6" t="n">
        <v>-223000</v>
      </c>
    </row>
    <row r="12" spans="1:3">
      <c r="A12" s="4" t="s">
        <v>102</v>
      </c>
      <c r="B12" s="6" t="n">
        <v>6708000</v>
      </c>
      <c r="C12" s="6" t="n">
        <v>1109000</v>
      </c>
    </row>
    <row r="13" spans="1:3">
      <c r="A13" s="4" t="s">
        <v>103</v>
      </c>
      <c r="B13" s="6" t="n">
        <v>-1797000</v>
      </c>
      <c r="C13" s="6" t="n">
        <v>-253000</v>
      </c>
    </row>
    <row r="14" spans="1:3">
      <c r="A14" s="4" t="s">
        <v>104</v>
      </c>
      <c r="B14" s="5" t="n">
        <v>4911000</v>
      </c>
      <c r="C14" s="5" t="n">
        <v>856000</v>
      </c>
    </row>
    <row r="15" spans="1:3">
      <c r="A15" s="4" t="s">
        <v>105</v>
      </c>
      <c r="B15" s="7" t="n">
        <v>1.53</v>
      </c>
      <c r="C15" s="7" t="n">
        <v>0.24</v>
      </c>
    </row>
    <row r="16" spans="1:3">
      <c r="A16" s="4" t="s">
        <v>106</v>
      </c>
      <c r="B16" s="7" t="n">
        <v>1.51</v>
      </c>
      <c r="C16" s="7" t="n">
        <v>0.23</v>
      </c>
    </row>
    <row r="17" spans="1:3">
      <c r="A17" s="3" t="s">
        <v>107</v>
      </c>
    </row>
    <row r="18" spans="1:3">
      <c r="A18" s="4" t="s">
        <v>108</v>
      </c>
      <c r="B18" s="6" t="n">
        <v>3207000</v>
      </c>
      <c r="C18" s="6" t="n">
        <v>3628000</v>
      </c>
    </row>
    <row r="19" spans="1:3">
      <c r="A19" s="4" t="s">
        <v>109</v>
      </c>
      <c r="B19" s="6" t="n">
        <v>3262000</v>
      </c>
      <c r="C19" s="6" t="n">
        <v>3728000</v>
      </c>
    </row>
    <row r="20" spans="1:3">
      <c r="A20" s="4" t="s">
        <v>104</v>
      </c>
      <c r="B20" s="5" t="n">
        <v>4911000</v>
      </c>
      <c r="C20" s="5" t="n">
        <v>856000</v>
      </c>
    </row>
    <row r="21" spans="1:3">
      <c r="A21" s="4" t="s">
        <v>110</v>
      </c>
      <c r="B21" s="6" t="n">
        <v>52000</v>
      </c>
      <c r="C21" s="6" t="n">
        <v>-142000</v>
      </c>
    </row>
    <row r="22" spans="1:3">
      <c r="A22" s="4" t="s">
        <v>111</v>
      </c>
      <c r="B22" s="5" t="n">
        <v>4963000</v>
      </c>
      <c r="C22" s="5" t="n">
        <v>71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70</v>
      </c>
      <c r="B1" s="2" t="s">
        <v>1</v>
      </c>
    </row>
    <row r="2" spans="1:2">
      <c r="B2" s="2" t="s">
        <v>431</v>
      </c>
    </row>
    <row r="3" spans="1:2">
      <c r="A3" s="3" t="s">
        <v>189</v>
      </c>
    </row>
    <row r="4" spans="1:2">
      <c r="A4" s="4" t="s">
        <v>471</v>
      </c>
      <c r="B4" s="5" t="n">
        <v>4436000</v>
      </c>
    </row>
    <row r="5" spans="1:2">
      <c r="A5" s="4" t="s">
        <v>472</v>
      </c>
      <c r="B5" s="6" t="n">
        <v>6000</v>
      </c>
    </row>
    <row r="6" spans="1:2">
      <c r="A6" s="4" t="s">
        <v>473</v>
      </c>
      <c r="B6" s="6" t="n">
        <v>284000</v>
      </c>
    </row>
    <row r="7" spans="1:2">
      <c r="A7" s="4" t="s">
        <v>474</v>
      </c>
      <c r="B7" s="5" t="n">
        <v>472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5</v>
      </c>
      <c r="B1" s="2" t="s">
        <v>1</v>
      </c>
    </row>
    <row r="2" spans="1:3">
      <c r="B2" s="2" t="s">
        <v>2</v>
      </c>
      <c r="C2" s="2" t="s">
        <v>39</v>
      </c>
    </row>
    <row r="3" spans="1:3">
      <c r="A3" s="3" t="s">
        <v>476</v>
      </c>
    </row>
    <row r="4" spans="1:3">
      <c r="A4" s="4" t="s">
        <v>477</v>
      </c>
      <c r="B4" s="5" t="n">
        <v>12466000</v>
      </c>
      <c r="C4" s="5" t="n">
        <v>11297000</v>
      </c>
    </row>
    <row r="5" spans="1:3">
      <c r="A5" s="4" t="s">
        <v>478</v>
      </c>
      <c r="B5" s="6" t="n">
        <v>4207000</v>
      </c>
      <c r="C5" s="6" t="n">
        <v>3497000</v>
      </c>
    </row>
    <row r="6" spans="1:3">
      <c r="A6" s="4" t="s">
        <v>306</v>
      </c>
      <c r="B6" s="6" t="n">
        <v>8259000</v>
      </c>
      <c r="C6" s="6" t="n">
        <v>7800000</v>
      </c>
    </row>
    <row r="7" spans="1:3">
      <c r="A7" s="4" t="s">
        <v>438</v>
      </c>
    </row>
    <row r="8" spans="1:3">
      <c r="A8" s="3" t="s">
        <v>476</v>
      </c>
    </row>
    <row r="9" spans="1:3">
      <c r="A9" s="4" t="s">
        <v>477</v>
      </c>
      <c r="B9" s="6" t="n">
        <v>7825000</v>
      </c>
      <c r="C9" s="6" t="n">
        <v>6821000</v>
      </c>
    </row>
    <row r="10" spans="1:3">
      <c r="A10" s="4" t="s">
        <v>478</v>
      </c>
      <c r="B10" s="6" t="n">
        <v>2724000</v>
      </c>
      <c r="C10" s="6" t="n">
        <v>2135000</v>
      </c>
    </row>
    <row r="11" spans="1:3">
      <c r="A11" s="4" t="s">
        <v>306</v>
      </c>
      <c r="B11" s="5" t="n">
        <v>5101000</v>
      </c>
      <c r="C11" s="5" t="n">
        <v>4686000</v>
      </c>
    </row>
    <row r="12" spans="1:3">
      <c r="A12" s="4" t="s">
        <v>444</v>
      </c>
      <c r="B12" s="4" t="s">
        <v>446</v>
      </c>
      <c r="C12" s="4" t="s">
        <v>447</v>
      </c>
    </row>
    <row r="13" spans="1:3">
      <c r="A13" s="4" t="s">
        <v>479</v>
      </c>
    </row>
    <row r="14" spans="1:3">
      <c r="A14" s="3" t="s">
        <v>476</v>
      </c>
    </row>
    <row r="15" spans="1:3">
      <c r="A15" s="4" t="s">
        <v>477</v>
      </c>
      <c r="B15" s="5" t="n">
        <v>2375000</v>
      </c>
      <c r="C15" s="5" t="n">
        <v>2308000</v>
      </c>
    </row>
    <row r="16" spans="1:3">
      <c r="A16" s="4" t="s">
        <v>478</v>
      </c>
      <c r="B16" s="6" t="n">
        <v>0</v>
      </c>
      <c r="C16" s="6" t="n">
        <v>0</v>
      </c>
    </row>
    <row r="17" spans="1:3">
      <c r="A17" s="4" t="s">
        <v>306</v>
      </c>
      <c r="B17" s="5" t="n">
        <v>2375000</v>
      </c>
      <c r="C17" s="5" t="n">
        <v>2308000</v>
      </c>
    </row>
    <row r="18" spans="1:3">
      <c r="A18" s="4" t="s">
        <v>444</v>
      </c>
      <c r="B18" s="4" t="s">
        <v>480</v>
      </c>
      <c r="C18" s="4" t="s">
        <v>481</v>
      </c>
    </row>
    <row r="19" spans="1:3">
      <c r="A19" s="4" t="s">
        <v>482</v>
      </c>
    </row>
    <row r="20" spans="1:3">
      <c r="A20" s="3" t="s">
        <v>476</v>
      </c>
    </row>
    <row r="21" spans="1:3">
      <c r="A21" s="4" t="s">
        <v>477</v>
      </c>
      <c r="B21" s="5" t="n">
        <v>200000</v>
      </c>
      <c r="C21" s="5" t="n">
        <v>200000</v>
      </c>
    </row>
    <row r="22" spans="1:3">
      <c r="A22" s="4" t="s">
        <v>478</v>
      </c>
      <c r="B22" s="6" t="n">
        <v>45000</v>
      </c>
      <c r="C22" s="6" t="n">
        <v>32000</v>
      </c>
    </row>
    <row r="23" spans="1:3">
      <c r="A23" s="4" t="s">
        <v>306</v>
      </c>
      <c r="B23" s="6" t="n">
        <v>155000</v>
      </c>
      <c r="C23" s="6" t="n">
        <v>168000</v>
      </c>
    </row>
    <row r="24" spans="1:3">
      <c r="A24" s="4" t="s">
        <v>483</v>
      </c>
    </row>
    <row r="25" spans="1:3">
      <c r="A25" s="3" t="s">
        <v>476</v>
      </c>
    </row>
    <row r="26" spans="1:3">
      <c r="A26" s="4" t="s">
        <v>477</v>
      </c>
      <c r="B26" s="6" t="n">
        <v>330000</v>
      </c>
      <c r="C26" s="6" t="n">
        <v>330000</v>
      </c>
    </row>
    <row r="27" spans="1:3">
      <c r="A27" s="4" t="s">
        <v>478</v>
      </c>
      <c r="B27" s="6" t="n">
        <v>225000</v>
      </c>
      <c r="C27" s="6" t="n">
        <v>202000</v>
      </c>
    </row>
    <row r="28" spans="1:3">
      <c r="A28" s="4" t="s">
        <v>306</v>
      </c>
      <c r="B28" s="5" t="n">
        <v>105000</v>
      </c>
      <c r="C28" s="5" t="n">
        <v>128000</v>
      </c>
    </row>
    <row r="29" spans="1:3">
      <c r="A29" s="4" t="s">
        <v>444</v>
      </c>
      <c r="B29" s="4" t="s">
        <v>484</v>
      </c>
      <c r="C29" s="4" t="s">
        <v>485</v>
      </c>
    </row>
    <row r="30" spans="1:3">
      <c r="A30" s="4" t="s">
        <v>440</v>
      </c>
    </row>
    <row r="31" spans="1:3">
      <c r="A31" s="3" t="s">
        <v>476</v>
      </c>
    </row>
    <row r="32" spans="1:3">
      <c r="A32" s="4" t="s">
        <v>477</v>
      </c>
      <c r="B32" s="5" t="n">
        <v>331000</v>
      </c>
      <c r="C32" s="5" t="n">
        <v>233000</v>
      </c>
    </row>
    <row r="33" spans="1:3">
      <c r="A33" s="4" t="s">
        <v>478</v>
      </c>
      <c r="B33" s="6" t="n">
        <v>235000</v>
      </c>
      <c r="C33" s="6" t="n">
        <v>223000</v>
      </c>
    </row>
    <row r="34" spans="1:3">
      <c r="A34" s="4" t="s">
        <v>306</v>
      </c>
      <c r="B34" s="5" t="n">
        <v>96000</v>
      </c>
      <c r="C34" s="5" t="n">
        <v>10000</v>
      </c>
    </row>
    <row r="35" spans="1:3">
      <c r="A35" s="4" t="s">
        <v>444</v>
      </c>
      <c r="B35" s="4" t="s">
        <v>486</v>
      </c>
      <c r="C35" s="4" t="s">
        <v>487</v>
      </c>
    </row>
    <row r="36" spans="1:3">
      <c r="A36" s="4" t="s">
        <v>488</v>
      </c>
    </row>
    <row r="37" spans="1:3">
      <c r="A37" s="3" t="s">
        <v>476</v>
      </c>
    </row>
    <row r="38" spans="1:3">
      <c r="A38" s="4" t="s">
        <v>477</v>
      </c>
      <c r="B38" s="5" t="n">
        <v>1405000</v>
      </c>
      <c r="C38" s="5" t="n">
        <v>1405000</v>
      </c>
    </row>
    <row r="39" spans="1:3">
      <c r="A39" s="4" t="s">
        <v>478</v>
      </c>
      <c r="B39" s="6" t="n">
        <v>978000</v>
      </c>
      <c r="C39" s="6" t="n">
        <v>905000</v>
      </c>
    </row>
    <row r="40" spans="1:3">
      <c r="A40" s="4" t="s">
        <v>306</v>
      </c>
      <c r="B40" s="5" t="n">
        <v>427000</v>
      </c>
      <c r="C40" s="5" t="n">
        <v>500000</v>
      </c>
    </row>
    <row r="41" spans="1:3">
      <c r="A41" s="4" t="s">
        <v>444</v>
      </c>
      <c r="B41" s="4" t="s">
        <v>484</v>
      </c>
      <c r="C41" s="4" t="s">
        <v>4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9</v>
      </c>
    </row>
    <row r="3" spans="1:3">
      <c r="A3" s="3" t="s">
        <v>189</v>
      </c>
    </row>
    <row r="4" spans="1:3">
      <c r="A4" s="4" t="s">
        <v>491</v>
      </c>
      <c r="B4" s="5" t="n">
        <v>703000</v>
      </c>
      <c r="C4" s="5" t="n">
        <v>70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31</v>
      </c>
    </row>
    <row r="2" spans="1:2">
      <c r="A2" s="3" t="s">
        <v>189</v>
      </c>
    </row>
    <row r="3" spans="1:2">
      <c r="A3" s="4" t="s">
        <v>315</v>
      </c>
      <c r="B3" s="5" t="n">
        <v>767000</v>
      </c>
    </row>
    <row r="4" spans="1:2">
      <c r="A4" s="4" t="s">
        <v>316</v>
      </c>
      <c r="B4" s="6" t="n">
        <v>759000</v>
      </c>
    </row>
    <row r="5" spans="1:2">
      <c r="A5" s="4" t="s">
        <v>317</v>
      </c>
      <c r="B5" s="6" t="n">
        <v>758000</v>
      </c>
    </row>
    <row r="6" spans="1:2">
      <c r="A6" s="4" t="s">
        <v>318</v>
      </c>
      <c r="B6" s="6" t="n">
        <v>754000</v>
      </c>
    </row>
    <row r="7" spans="1:2">
      <c r="A7" s="4" t="s">
        <v>319</v>
      </c>
      <c r="B7" s="6" t="n">
        <v>706000</v>
      </c>
    </row>
    <row r="8" spans="1:2">
      <c r="A8" s="4" t="s">
        <v>320</v>
      </c>
      <c r="B8" s="6" t="n">
        <v>2140000</v>
      </c>
    </row>
    <row r="9" spans="1:2">
      <c r="A9" s="4" t="s">
        <v>117</v>
      </c>
      <c r="B9" s="5" t="n">
        <v>588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9</v>
      </c>
    </row>
    <row r="3" spans="1:3">
      <c r="A3" s="3" t="s">
        <v>189</v>
      </c>
    </row>
    <row r="4" spans="1:3">
      <c r="A4" s="4" t="s">
        <v>494</v>
      </c>
      <c r="B4" s="5" t="n">
        <v>11297000</v>
      </c>
    </row>
    <row r="5" spans="1:3">
      <c r="A5" s="4" t="s">
        <v>495</v>
      </c>
      <c r="B5" s="6" t="n">
        <v>0</v>
      </c>
    </row>
    <row r="6" spans="1:3">
      <c r="A6" s="4" t="s">
        <v>496</v>
      </c>
      <c r="B6" s="6" t="n">
        <v>1144000</v>
      </c>
    </row>
    <row r="7" spans="1:3">
      <c r="A7" s="4" t="s">
        <v>497</v>
      </c>
      <c r="B7" s="6" t="n">
        <v>25000</v>
      </c>
    </row>
    <row r="8" spans="1:3">
      <c r="A8" s="4" t="s">
        <v>498</v>
      </c>
      <c r="B8" s="6" t="n">
        <v>12466000</v>
      </c>
      <c r="C8" s="5" t="n">
        <v>11297000</v>
      </c>
    </row>
    <row r="9" spans="1:3">
      <c r="A9" s="4" t="s">
        <v>499</v>
      </c>
      <c r="B9" s="6" t="n">
        <v>3497000</v>
      </c>
    </row>
    <row r="10" spans="1:3">
      <c r="A10" s="4" t="s">
        <v>500</v>
      </c>
      <c r="B10" s="6" t="n">
        <v>703000</v>
      </c>
      <c r="C10" s="6" t="n">
        <v>702000</v>
      </c>
    </row>
    <row r="11" spans="1:3">
      <c r="A11" s="4" t="s">
        <v>501</v>
      </c>
      <c r="B11" s="6" t="n">
        <v>0</v>
      </c>
    </row>
    <row r="12" spans="1:3">
      <c r="A12" s="4" t="s">
        <v>502</v>
      </c>
      <c r="B12" s="6" t="n">
        <v>7000</v>
      </c>
    </row>
    <row r="13" spans="1:3">
      <c r="A13" s="4" t="s">
        <v>503</v>
      </c>
      <c r="B13" s="6" t="n">
        <v>4207000</v>
      </c>
      <c r="C13" s="6" t="n">
        <v>3497000</v>
      </c>
    </row>
    <row r="14" spans="1:3">
      <c r="A14" s="4" t="s">
        <v>504</v>
      </c>
      <c r="B14" s="6" t="n">
        <v>7800000</v>
      </c>
    </row>
    <row r="15" spans="1:3">
      <c r="A15" s="4" t="s">
        <v>505</v>
      </c>
      <c r="B15" s="6" t="n">
        <v>-703000</v>
      </c>
    </row>
    <row r="16" spans="1:3">
      <c r="A16" s="4" t="s">
        <v>506</v>
      </c>
      <c r="B16" s="6" t="n">
        <v>1144000</v>
      </c>
    </row>
    <row r="17" spans="1:3">
      <c r="A17" s="4" t="s">
        <v>507</v>
      </c>
      <c r="B17" s="6" t="n">
        <v>18000</v>
      </c>
    </row>
    <row r="18" spans="1:3">
      <c r="A18" s="4" t="s">
        <v>508</v>
      </c>
      <c r="B18" s="5" t="n">
        <v>8259000</v>
      </c>
      <c r="C18" s="5" t="n">
        <v>7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9</v>
      </c>
      <c r="B1" s="2" t="s">
        <v>510</v>
      </c>
      <c r="D1" s="2" t="s">
        <v>1</v>
      </c>
    </row>
    <row r="2" spans="1:6">
      <c r="B2" s="2" t="s">
        <v>511</v>
      </c>
      <c r="C2" s="2" t="s">
        <v>512</v>
      </c>
      <c r="D2" s="2" t="s">
        <v>2</v>
      </c>
      <c r="E2" s="2" t="s">
        <v>39</v>
      </c>
      <c r="F2" s="2" t="s">
        <v>513</v>
      </c>
    </row>
    <row r="3" spans="1:6">
      <c r="A3" s="3" t="s">
        <v>514</v>
      </c>
    </row>
    <row r="4" spans="1:6">
      <c r="A4" s="4" t="s">
        <v>515</v>
      </c>
      <c r="D4" s="5" t="n">
        <v>5648000</v>
      </c>
      <c r="E4" s="5" t="n">
        <v>2096000</v>
      </c>
    </row>
    <row r="5" spans="1:6">
      <c r="A5" s="4" t="s">
        <v>516</v>
      </c>
      <c r="D5" s="6" t="n">
        <v>4253000</v>
      </c>
      <c r="E5" s="6" t="n">
        <v>3113000</v>
      </c>
    </row>
    <row r="6" spans="1:6">
      <c r="A6" s="4" t="s">
        <v>517</v>
      </c>
      <c r="D6" s="6" t="n">
        <v>72000</v>
      </c>
      <c r="E6" s="6" t="n">
        <v>3000</v>
      </c>
    </row>
    <row r="7" spans="1:6">
      <c r="A7" s="4" t="s">
        <v>518</v>
      </c>
    </row>
    <row r="8" spans="1:6">
      <c r="A8" s="3" t="s">
        <v>514</v>
      </c>
    </row>
    <row r="9" spans="1:6">
      <c r="A9" s="4" t="s">
        <v>519</v>
      </c>
      <c r="D9" s="5" t="n">
        <v>9200000</v>
      </c>
      <c r="E9" s="5" t="n">
        <v>12024000</v>
      </c>
    </row>
    <row r="10" spans="1:6">
      <c r="A10" s="4" t="s">
        <v>520</v>
      </c>
    </row>
    <row r="11" spans="1:6">
      <c r="A11" s="3" t="s">
        <v>514</v>
      </c>
    </row>
    <row r="12" spans="1:6">
      <c r="A12" s="4" t="s">
        <v>521</v>
      </c>
      <c r="D12" s="4" t="s">
        <v>522</v>
      </c>
    </row>
    <row r="13" spans="1:6">
      <c r="A13" s="4" t="s">
        <v>523</v>
      </c>
    </row>
    <row r="14" spans="1:6">
      <c r="A14" s="3" t="s">
        <v>514</v>
      </c>
    </row>
    <row r="15" spans="1:6">
      <c r="A15" s="4" t="s">
        <v>521</v>
      </c>
      <c r="D15" s="4" t="s">
        <v>524</v>
      </c>
    </row>
    <row r="16" spans="1:6">
      <c r="A16" s="4" t="s">
        <v>525</v>
      </c>
    </row>
    <row r="17" spans="1:6">
      <c r="A17" s="3" t="s">
        <v>514</v>
      </c>
    </row>
    <row r="18" spans="1:6">
      <c r="A18" s="4" t="s">
        <v>521</v>
      </c>
      <c r="E18" s="4" t="s">
        <v>524</v>
      </c>
    </row>
    <row r="19" spans="1:6">
      <c r="A19" s="4" t="s">
        <v>526</v>
      </c>
      <c r="B19" s="5" t="n">
        <v>100000</v>
      </c>
    </row>
    <row r="20" spans="1:6">
      <c r="A20" s="4" t="s">
        <v>527</v>
      </c>
      <c r="E20" s="5" t="n">
        <v>100000</v>
      </c>
    </row>
    <row r="21" spans="1:6">
      <c r="A21" s="4" t="s">
        <v>528</v>
      </c>
    </row>
    <row r="22" spans="1:6">
      <c r="A22" s="3" t="s">
        <v>514</v>
      </c>
    </row>
    <row r="23" spans="1:6">
      <c r="A23" s="4" t="s">
        <v>529</v>
      </c>
      <c r="F23" s="5" t="n">
        <v>16000000</v>
      </c>
    </row>
    <row r="24" spans="1:6">
      <c r="A24" s="4" t="s">
        <v>530</v>
      </c>
      <c r="F24" s="6" t="n">
        <v>2000000</v>
      </c>
    </row>
    <row r="25" spans="1:6">
      <c r="A25" s="4" t="s">
        <v>531</v>
      </c>
    </row>
    <row r="26" spans="1:6">
      <c r="A26" s="3" t="s">
        <v>514</v>
      </c>
    </row>
    <row r="27" spans="1:6">
      <c r="A27" s="4" t="s">
        <v>529</v>
      </c>
      <c r="F27" s="5" t="n">
        <v>1600000</v>
      </c>
    </row>
    <row r="28" spans="1:6">
      <c r="A28" s="4" t="s">
        <v>532</v>
      </c>
      <c r="C28" s="5" t="n">
        <v>400000</v>
      </c>
    </row>
    <row r="29" spans="1:6">
      <c r="A29" s="4" t="s">
        <v>533</v>
      </c>
      <c r="C29" s="5" t="n">
        <v>6700</v>
      </c>
    </row>
    <row r="30" spans="1:6">
      <c r="A30" s="4" t="s">
        <v>527</v>
      </c>
      <c r="E30" s="5" t="n">
        <v>35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534</v>
      </c>
      <c r="B1" s="2" t="s">
        <v>535</v>
      </c>
    </row>
    <row r="2" spans="1:2">
      <c r="A2" s="3" t="s">
        <v>193</v>
      </c>
    </row>
    <row r="3" spans="1:2">
      <c r="A3" s="4" t="s">
        <v>536</v>
      </c>
      <c r="B3" s="4" t="s">
        <v>537</v>
      </c>
    </row>
    <row r="4" spans="1:2">
      <c r="A4" s="4" t="s">
        <v>538</v>
      </c>
      <c r="B4" s="4" t="s">
        <v>342</v>
      </c>
    </row>
    <row r="5" spans="1:2">
      <c r="A5" s="4" t="s">
        <v>539</v>
      </c>
      <c r="B5" s="4" t="s">
        <v>540</v>
      </c>
    </row>
    <row r="6" spans="1:2">
      <c r="A6" s="4" t="s">
        <v>541</v>
      </c>
      <c r="B6" s="4" t="s">
        <v>542</v>
      </c>
    </row>
    <row r="7" spans="1:2">
      <c r="A7" s="4" t="s">
        <v>543</v>
      </c>
      <c r="B7" s="7"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s>
  <sheetData>
    <row r="1" spans="1:4">
      <c r="A1" s="1" t="s">
        <v>544</v>
      </c>
      <c r="B1" s="2" t="s">
        <v>545</v>
      </c>
      <c r="C1" s="2" t="s">
        <v>2</v>
      </c>
      <c r="D1" s="2" t="s">
        <v>39</v>
      </c>
    </row>
    <row r="2" spans="1:4">
      <c r="A2" s="3" t="s">
        <v>546</v>
      </c>
    </row>
    <row r="3" spans="1:4">
      <c r="A3" s="4" t="s">
        <v>547</v>
      </c>
      <c r="C3" s="6" t="n">
        <v>226075</v>
      </c>
    </row>
    <row r="4" spans="1:4">
      <c r="A4" s="4" t="s">
        <v>548</v>
      </c>
      <c r="C4" s="7" t="n">
        <v>8.550000000000001</v>
      </c>
    </row>
    <row r="5" spans="1:4">
      <c r="A5" s="4" t="s">
        <v>549</v>
      </c>
      <c r="C5" s="7" t="n">
        <v>6.3</v>
      </c>
    </row>
    <row r="6" spans="1:4">
      <c r="A6" s="4" t="s">
        <v>550</v>
      </c>
      <c r="C6" s="4" t="s">
        <v>551</v>
      </c>
    </row>
    <row r="7" spans="1:4">
      <c r="A7" s="4" t="s">
        <v>552</v>
      </c>
    </row>
    <row r="8" spans="1:4">
      <c r="A8" s="3" t="s">
        <v>546</v>
      </c>
    </row>
    <row r="9" spans="1:4">
      <c r="A9" s="4" t="s">
        <v>548</v>
      </c>
      <c r="B9" s="7" t="n">
        <v>8.550000000000001</v>
      </c>
    </row>
    <row r="10" spans="1:4">
      <c r="A10" s="4" t="s">
        <v>553</v>
      </c>
    </row>
    <row r="11" spans="1:4">
      <c r="A11" s="3" t="s">
        <v>546</v>
      </c>
    </row>
    <row r="12" spans="1:4">
      <c r="A12" s="4" t="s">
        <v>547</v>
      </c>
      <c r="C12" s="6" t="n">
        <v>218075</v>
      </c>
      <c r="D12" s="6" t="n">
        <v>418233</v>
      </c>
    </row>
    <row r="13" spans="1:4">
      <c r="A13" s="4" t="s">
        <v>554</v>
      </c>
      <c r="C13" s="6" t="n">
        <v>8000</v>
      </c>
      <c r="D13" s="6" t="n">
        <v>0</v>
      </c>
    </row>
    <row r="14" spans="1:4">
      <c r="A14" s="4" t="s">
        <v>555</v>
      </c>
      <c r="C14" s="6" t="n">
        <v>0</v>
      </c>
      <c r="D14" s="6" t="n">
        <v>-200158</v>
      </c>
    </row>
    <row r="15" spans="1:4">
      <c r="A15" s="4" t="s">
        <v>556</v>
      </c>
      <c r="C15" s="6" t="n">
        <v>0</v>
      </c>
      <c r="D15" s="6" t="n">
        <v>0</v>
      </c>
    </row>
    <row r="16" spans="1:4">
      <c r="A16" s="4" t="s">
        <v>557</v>
      </c>
      <c r="C16" s="6" t="n">
        <v>0</v>
      </c>
      <c r="D16" s="6" t="n">
        <v>0</v>
      </c>
    </row>
    <row r="17" spans="1:4">
      <c r="A17" s="4" t="s">
        <v>547</v>
      </c>
      <c r="D17" s="6" t="n">
        <v>218075</v>
      </c>
    </row>
    <row r="18" spans="1:4">
      <c r="A18" s="4" t="s">
        <v>558</v>
      </c>
      <c r="C18" s="6" t="n">
        <v>188409</v>
      </c>
    </row>
    <row r="19" spans="1:4">
      <c r="A19" s="4" t="s">
        <v>549</v>
      </c>
      <c r="C19" s="7" t="n">
        <v>6.22</v>
      </c>
      <c r="D19" s="7" t="n">
        <v>5.17</v>
      </c>
    </row>
    <row r="20" spans="1:4">
      <c r="A20" s="4" t="s">
        <v>559</v>
      </c>
      <c r="D20" s="8" t="n">
        <v>4.02</v>
      </c>
    </row>
    <row r="21" spans="1:4">
      <c r="A21" s="4" t="s">
        <v>549</v>
      </c>
      <c r="D21" s="7" t="n">
        <v>6.22</v>
      </c>
    </row>
    <row r="22" spans="1:4">
      <c r="A22" s="4" t="s">
        <v>560</v>
      </c>
      <c r="C22" s="7" t="n">
        <v>6.08</v>
      </c>
    </row>
    <row r="23" spans="1:4">
      <c r="A23" s="4" t="s">
        <v>561</v>
      </c>
      <c r="C23" s="5" t="n">
        <v>219983</v>
      </c>
    </row>
    <row r="24" spans="1:4">
      <c r="A24" s="4" t="s">
        <v>562</v>
      </c>
      <c r="C24" s="5" t="n">
        <v>2199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9</v>
      </c>
    </row>
    <row r="3" spans="1:3">
      <c r="A3" s="3" t="s">
        <v>546</v>
      </c>
    </row>
    <row r="4" spans="1:3">
      <c r="A4" s="4" t="s">
        <v>564</v>
      </c>
      <c r="B4" s="6" t="n">
        <v>59333</v>
      </c>
      <c r="C4" s="6" t="n">
        <v>89000</v>
      </c>
    </row>
    <row r="5" spans="1:3">
      <c r="A5" s="4" t="s">
        <v>565</v>
      </c>
      <c r="B5" s="6" t="n">
        <v>8000</v>
      </c>
      <c r="C5" s="6" t="n">
        <v>0</v>
      </c>
    </row>
    <row r="6" spans="1:3">
      <c r="A6" s="4" t="s">
        <v>566</v>
      </c>
      <c r="B6" s="6" t="n">
        <v>-29667</v>
      </c>
      <c r="C6" s="6" t="n">
        <v>-29667</v>
      </c>
    </row>
    <row r="7" spans="1:3">
      <c r="A7" s="4" t="s">
        <v>567</v>
      </c>
      <c r="B7" s="6" t="n">
        <v>0</v>
      </c>
      <c r="C7" s="6" t="n">
        <v>0</v>
      </c>
    </row>
    <row r="8" spans="1:3">
      <c r="A8" s="4" t="s">
        <v>568</v>
      </c>
      <c r="B8" s="6" t="n">
        <v>37666</v>
      </c>
      <c r="C8" s="6" t="n">
        <v>59333</v>
      </c>
    </row>
    <row r="9" spans="1:3">
      <c r="A9" s="4" t="s">
        <v>569</v>
      </c>
      <c r="B9" s="7" t="n">
        <v>4.41</v>
      </c>
      <c r="C9" s="7" t="n">
        <v>4.41</v>
      </c>
    </row>
    <row r="10" spans="1:3">
      <c r="A10" s="4" t="s">
        <v>570</v>
      </c>
      <c r="B10" s="8" t="n">
        <v>4.6</v>
      </c>
      <c r="C10" s="6" t="n">
        <v>0</v>
      </c>
    </row>
    <row r="11" spans="1:3">
      <c r="A11" s="4" t="s">
        <v>571</v>
      </c>
      <c r="B11" s="8" t="n">
        <v>4.41</v>
      </c>
      <c r="C11" s="8" t="n">
        <v>4.41</v>
      </c>
    </row>
    <row r="12" spans="1:3">
      <c r="A12" s="4" t="s">
        <v>572</v>
      </c>
      <c r="B12" s="6" t="n">
        <v>0</v>
      </c>
      <c r="C12" s="6" t="n">
        <v>0</v>
      </c>
    </row>
    <row r="13" spans="1:3">
      <c r="A13" s="4" t="s">
        <v>573</v>
      </c>
      <c r="B13" s="7" t="n">
        <v>4.45</v>
      </c>
      <c r="C13" s="7" t="n">
        <v>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 customWidth="1" max="5" min="5" width="14"/>
    <col customWidth="1" max="6" min="6" width="14"/>
    <col customWidth="1" max="7" min="7" width="13"/>
    <col customWidth="1" max="8" min="8" width="36"/>
    <col customWidth="1" max="9" min="9" width="14"/>
    <col customWidth="1" max="10" min="10" width="14"/>
    <col customWidth="1" max="11" min="11" width="14"/>
  </cols>
  <sheetData>
    <row r="1" spans="1:11">
      <c r="A1" s="1" t="s">
        <v>574</v>
      </c>
      <c r="B1" s="2" t="s">
        <v>2</v>
      </c>
      <c r="C1" s="2" t="s">
        <v>575</v>
      </c>
      <c r="D1" s="2" t="s">
        <v>576</v>
      </c>
      <c r="E1" s="2" t="s">
        <v>577</v>
      </c>
      <c r="F1" s="2" t="s">
        <v>578</v>
      </c>
      <c r="G1" s="2" t="s">
        <v>579</v>
      </c>
      <c r="H1" s="2" t="s">
        <v>2</v>
      </c>
      <c r="I1" s="2" t="s">
        <v>39</v>
      </c>
      <c r="J1" s="2" t="s">
        <v>545</v>
      </c>
      <c r="K1" s="2" t="s">
        <v>580</v>
      </c>
    </row>
    <row r="2" spans="1:11">
      <c r="A2" s="3" t="s">
        <v>546</v>
      </c>
    </row>
    <row r="3" spans="1:11">
      <c r="A3" s="4" t="s">
        <v>581</v>
      </c>
      <c r="B3" s="6" t="n">
        <v>62062</v>
      </c>
      <c r="H3" s="6" t="n">
        <v>62062</v>
      </c>
      <c r="I3" s="6" t="n">
        <v>79437</v>
      </c>
    </row>
    <row r="4" spans="1:11">
      <c r="A4" s="4" t="s">
        <v>582</v>
      </c>
      <c r="B4" s="6" t="n">
        <v>226075</v>
      </c>
      <c r="H4" s="6" t="n">
        <v>226075</v>
      </c>
    </row>
    <row r="5" spans="1:11">
      <c r="A5" s="4" t="s">
        <v>583</v>
      </c>
      <c r="H5" s="5" t="n">
        <v>3518000</v>
      </c>
      <c r="I5" s="5" t="n">
        <v>1516000</v>
      </c>
    </row>
    <row r="6" spans="1:11">
      <c r="A6" s="4" t="s">
        <v>584</v>
      </c>
      <c r="B6" s="7" t="n">
        <v>4.6</v>
      </c>
    </row>
    <row r="7" spans="1:11">
      <c r="A7" s="4" t="s">
        <v>585</v>
      </c>
      <c r="C7" s="6" t="n">
        <v>389909</v>
      </c>
      <c r="E7" s="6" t="n">
        <v>85791</v>
      </c>
      <c r="F7" s="6" t="n">
        <v>18140</v>
      </c>
    </row>
    <row r="8" spans="1:11">
      <c r="A8" s="4" t="s">
        <v>586</v>
      </c>
      <c r="C8" s="7" t="n">
        <v>7.62</v>
      </c>
    </row>
    <row r="9" spans="1:11">
      <c r="A9" s="4" t="s">
        <v>587</v>
      </c>
      <c r="C9" s="5" t="n">
        <v>297100</v>
      </c>
      <c r="H9" s="6" t="n">
        <v>3518000</v>
      </c>
      <c r="I9" s="5" t="n">
        <v>1516000</v>
      </c>
    </row>
    <row r="10" spans="1:11">
      <c r="A10" s="4" t="s">
        <v>588</v>
      </c>
      <c r="B10" s="5" t="n">
        <v>55000</v>
      </c>
      <c r="H10" s="5" t="n">
        <v>55000</v>
      </c>
    </row>
    <row r="11" spans="1:11">
      <c r="A11" s="4" t="s">
        <v>589</v>
      </c>
      <c r="B11" s="4" t="s">
        <v>590</v>
      </c>
    </row>
    <row r="12" spans="1:11">
      <c r="A12" s="4" t="s">
        <v>591</v>
      </c>
      <c r="B12" s="6" t="n">
        <v>1100000</v>
      </c>
      <c r="H12" s="6" t="n">
        <v>1100000</v>
      </c>
    </row>
    <row r="13" spans="1:11">
      <c r="A13" s="4" t="s">
        <v>592</v>
      </c>
      <c r="H13" s="4" t="s">
        <v>593</v>
      </c>
    </row>
    <row r="14" spans="1:11">
      <c r="A14" s="4" t="s">
        <v>594</v>
      </c>
      <c r="H14" s="6" t="n">
        <v>100000</v>
      </c>
    </row>
    <row r="15" spans="1:11">
      <c r="A15" s="4" t="s">
        <v>595</v>
      </c>
      <c r="H15" s="4" t="s">
        <v>363</v>
      </c>
    </row>
    <row r="16" spans="1:11">
      <c r="A16" s="4" t="s">
        <v>596</v>
      </c>
      <c r="E16" s="5" t="n">
        <v>698000</v>
      </c>
      <c r="F16" s="5" t="n">
        <v>150000</v>
      </c>
    </row>
    <row r="17" spans="1:11">
      <c r="A17" s="4" t="s">
        <v>597</v>
      </c>
    </row>
    <row r="18" spans="1:11">
      <c r="A18" s="3" t="s">
        <v>546</v>
      </c>
    </row>
    <row r="19" spans="1:11">
      <c r="A19" s="4" t="s">
        <v>598</v>
      </c>
      <c r="H19" s="6" t="n">
        <v>66602</v>
      </c>
      <c r="I19" s="6" t="n">
        <v>33398</v>
      </c>
    </row>
    <row r="20" spans="1:11">
      <c r="A20" s="4" t="s">
        <v>583</v>
      </c>
      <c r="H20" s="5" t="n">
        <v>547000</v>
      </c>
      <c r="I20" s="5" t="n">
        <v>272000</v>
      </c>
    </row>
    <row r="21" spans="1:11">
      <c r="A21" s="4" t="s">
        <v>599</v>
      </c>
      <c r="K21" s="6" t="n">
        <v>100000</v>
      </c>
    </row>
    <row r="22" spans="1:11">
      <c r="A22" s="4" t="s">
        <v>600</v>
      </c>
    </row>
    <row r="23" spans="1:11">
      <c r="A23" s="3" t="s">
        <v>546</v>
      </c>
    </row>
    <row r="24" spans="1:11">
      <c r="A24" s="4" t="s">
        <v>601</v>
      </c>
      <c r="H24" s="6" t="n">
        <v>35000</v>
      </c>
    </row>
    <row r="25" spans="1:11">
      <c r="A25" s="4" t="s">
        <v>602</v>
      </c>
    </row>
    <row r="26" spans="1:11">
      <c r="A26" s="3" t="s">
        <v>546</v>
      </c>
    </row>
    <row r="27" spans="1:11">
      <c r="A27" s="4" t="s">
        <v>601</v>
      </c>
      <c r="H27" s="6" t="n">
        <v>165000</v>
      </c>
    </row>
    <row r="28" spans="1:11">
      <c r="A28" s="4" t="s">
        <v>81</v>
      </c>
    </row>
    <row r="29" spans="1:11">
      <c r="A29" s="3" t="s">
        <v>546</v>
      </c>
    </row>
    <row r="30" spans="1:11">
      <c r="A30" s="4" t="s">
        <v>598</v>
      </c>
      <c r="H30" s="6" t="n">
        <v>0</v>
      </c>
      <c r="I30" s="6" t="n">
        <v>0</v>
      </c>
    </row>
    <row r="31" spans="1:11">
      <c r="A31" s="4" t="s">
        <v>583</v>
      </c>
      <c r="H31" s="5" t="n">
        <v>0</v>
      </c>
      <c r="I31" s="5" t="n">
        <v>0</v>
      </c>
    </row>
    <row r="32" spans="1:11">
      <c r="A32" s="4" t="s">
        <v>603</v>
      </c>
    </row>
    <row r="33" spans="1:11">
      <c r="A33" s="3" t="s">
        <v>546</v>
      </c>
    </row>
    <row r="34" spans="1:11">
      <c r="A34" s="4" t="s">
        <v>591</v>
      </c>
      <c r="B34" s="6" t="n">
        <v>325000</v>
      </c>
      <c r="H34" s="6" t="n">
        <v>325000</v>
      </c>
    </row>
    <row r="35" spans="1:11">
      <c r="A35" s="4" t="s">
        <v>604</v>
      </c>
    </row>
    <row r="36" spans="1:11">
      <c r="A36" s="3" t="s">
        <v>546</v>
      </c>
    </row>
    <row r="37" spans="1:11">
      <c r="A37" s="4" t="s">
        <v>582</v>
      </c>
      <c r="B37" s="6" t="n">
        <v>34500</v>
      </c>
      <c r="H37" s="6" t="n">
        <v>34500</v>
      </c>
    </row>
    <row r="38" spans="1:11">
      <c r="A38" s="4" t="s">
        <v>605</v>
      </c>
    </row>
    <row r="39" spans="1:11">
      <c r="A39" s="3" t="s">
        <v>546</v>
      </c>
    </row>
    <row r="40" spans="1:11">
      <c r="A40" s="4" t="s">
        <v>581</v>
      </c>
      <c r="B40" s="6" t="n">
        <v>191575</v>
      </c>
      <c r="H40" s="6" t="n">
        <v>191575</v>
      </c>
    </row>
    <row r="41" spans="1:11">
      <c r="A41" s="4" t="s">
        <v>606</v>
      </c>
    </row>
    <row r="42" spans="1:11">
      <c r="A42" s="3" t="s">
        <v>546</v>
      </c>
    </row>
    <row r="43" spans="1:11">
      <c r="A43" s="4" t="s">
        <v>581</v>
      </c>
      <c r="D43" s="8" t="n">
        <v>8.31</v>
      </c>
      <c r="G43" s="8" t="n">
        <v>8.43</v>
      </c>
    </row>
    <row r="44" spans="1:11">
      <c r="A44" s="4" t="s">
        <v>582</v>
      </c>
      <c r="D44" s="6" t="n">
        <v>6250</v>
      </c>
      <c r="G44" s="6" t="n">
        <v>6250</v>
      </c>
    </row>
    <row r="45" spans="1:11">
      <c r="A45" s="4" t="s">
        <v>142</v>
      </c>
      <c r="D45" s="5" t="n">
        <v>52000</v>
      </c>
      <c r="G45" s="5" t="n">
        <v>53000</v>
      </c>
    </row>
    <row r="46" spans="1:11">
      <c r="A46" s="4" t="s">
        <v>607</v>
      </c>
      <c r="D46" s="6" t="n">
        <v>1250</v>
      </c>
      <c r="G46" s="6" t="n">
        <v>1250</v>
      </c>
    </row>
    <row r="47" spans="1:11">
      <c r="A47" s="4" t="s">
        <v>608</v>
      </c>
    </row>
    <row r="48" spans="1:11">
      <c r="A48" s="3" t="s">
        <v>546</v>
      </c>
    </row>
    <row r="49" spans="1:11">
      <c r="A49" s="4" t="s">
        <v>601</v>
      </c>
      <c r="H49" s="6" t="n">
        <v>65000</v>
      </c>
    </row>
    <row r="50" spans="1:11">
      <c r="A50" s="4" t="s">
        <v>609</v>
      </c>
    </row>
    <row r="51" spans="1:11">
      <c r="A51" s="3" t="s">
        <v>546</v>
      </c>
    </row>
    <row r="52" spans="1:11">
      <c r="A52" s="4" t="s">
        <v>601</v>
      </c>
      <c r="H52" s="6" t="n">
        <v>1000000</v>
      </c>
    </row>
    <row r="53" spans="1:11">
      <c r="A53" s="4" t="s">
        <v>552</v>
      </c>
    </row>
    <row r="54" spans="1:11">
      <c r="A54" s="3" t="s">
        <v>546</v>
      </c>
    </row>
    <row r="55" spans="1:11">
      <c r="A55" s="4" t="s">
        <v>599</v>
      </c>
      <c r="J55" s="6"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24"/>
    <col customWidth="1" max="3" min="3" width="36"/>
    <col customWidth="1" max="4" min="4" width="27"/>
    <col customWidth="1" max="5" min="5" width="24"/>
    <col customWidth="1" max="6" min="6" width="46"/>
    <col customWidth="1" max="7" min="7" width="13"/>
  </cols>
  <sheetData>
    <row r="1" spans="1:7">
      <c r="A1" s="1" t="s">
        <v>112</v>
      </c>
      <c r="B1" s="2" t="s">
        <v>81</v>
      </c>
      <c r="C1" s="2" t="s">
        <v>113</v>
      </c>
      <c r="D1" s="2" t="s">
        <v>114</v>
      </c>
      <c r="E1" s="2" t="s">
        <v>115</v>
      </c>
      <c r="F1" s="2" t="s">
        <v>116</v>
      </c>
      <c r="G1" s="2" t="s">
        <v>117</v>
      </c>
    </row>
    <row r="2" spans="1:7">
      <c r="A2" s="4" t="s">
        <v>118</v>
      </c>
      <c r="B2" s="5" t="n">
        <v>4203000</v>
      </c>
      <c r="C2" s="5" t="n">
        <v>13064000</v>
      </c>
      <c r="D2" s="5" t="n">
        <v>34455000</v>
      </c>
      <c r="E2" s="5" t="n">
        <v>-5179000</v>
      </c>
      <c r="F2" s="5" t="n">
        <v>-530000</v>
      </c>
      <c r="G2" s="5" t="n">
        <v>46013000</v>
      </c>
    </row>
    <row r="3" spans="1:7">
      <c r="A3" s="4" t="s">
        <v>119</v>
      </c>
      <c r="B3" s="6" t="n">
        <v>4203000</v>
      </c>
      <c r="E3" s="6" t="n">
        <v>-631000</v>
      </c>
    </row>
    <row r="4" spans="1:7">
      <c r="A4" s="4" t="s">
        <v>104</v>
      </c>
      <c r="B4" s="5" t="n">
        <v>0</v>
      </c>
      <c r="C4" s="6" t="n">
        <v>0</v>
      </c>
      <c r="D4" s="6" t="n">
        <v>856000</v>
      </c>
      <c r="E4" s="5" t="n">
        <v>0</v>
      </c>
      <c r="F4" s="6" t="n">
        <v>0</v>
      </c>
      <c r="G4" s="6" t="n">
        <v>856000</v>
      </c>
    </row>
    <row r="5" spans="1:7">
      <c r="A5" s="4" t="s">
        <v>120</v>
      </c>
      <c r="B5" s="5" t="n">
        <v>200000</v>
      </c>
      <c r="C5" s="6" t="n">
        <v>606000</v>
      </c>
      <c r="D5" s="6" t="n">
        <v>0</v>
      </c>
      <c r="E5" s="6" t="n">
        <v>0</v>
      </c>
      <c r="F5" s="6" t="n">
        <v>0</v>
      </c>
      <c r="G5" s="6" t="n">
        <v>806000</v>
      </c>
    </row>
    <row r="6" spans="1:7">
      <c r="A6" s="4" t="s">
        <v>121</v>
      </c>
      <c r="B6" s="6" t="n">
        <v>200000</v>
      </c>
    </row>
    <row r="7" spans="1:7">
      <c r="A7" s="4" t="s">
        <v>122</v>
      </c>
      <c r="B7" s="5" t="n">
        <v>7000</v>
      </c>
      <c r="C7" s="6" t="n">
        <v>38000</v>
      </c>
      <c r="D7" s="6" t="n">
        <v>0</v>
      </c>
      <c r="E7" s="6" t="n">
        <v>0</v>
      </c>
      <c r="F7" s="6" t="n">
        <v>0</v>
      </c>
      <c r="G7" s="6" t="n">
        <v>45000</v>
      </c>
    </row>
    <row r="8" spans="1:7">
      <c r="A8" s="4" t="s">
        <v>123</v>
      </c>
      <c r="B8" s="6" t="n">
        <v>7000</v>
      </c>
    </row>
    <row r="9" spans="1:7">
      <c r="A9" s="4" t="s">
        <v>124</v>
      </c>
      <c r="B9" s="5" t="n">
        <v>0</v>
      </c>
      <c r="C9" s="6" t="n">
        <v>196000</v>
      </c>
      <c r="D9" s="6" t="n">
        <v>0</v>
      </c>
      <c r="E9" s="6" t="n">
        <v>0</v>
      </c>
      <c r="F9" s="6" t="n">
        <v>0</v>
      </c>
      <c r="G9" s="6" t="n">
        <v>196000</v>
      </c>
    </row>
    <row r="10" spans="1:7">
      <c r="A10" s="4" t="s">
        <v>125</v>
      </c>
      <c r="B10" s="5" t="n">
        <v>0</v>
      </c>
      <c r="C10" s="6" t="n">
        <v>0</v>
      </c>
      <c r="D10" s="6" t="n">
        <v>0</v>
      </c>
      <c r="E10" s="5" t="n">
        <v>-1516000</v>
      </c>
      <c r="F10" s="6" t="n">
        <v>0</v>
      </c>
      <c r="G10" s="6" t="n">
        <v>-1516000</v>
      </c>
    </row>
    <row r="11" spans="1:7">
      <c r="A11" s="4" t="s">
        <v>126</v>
      </c>
      <c r="B11" s="6" t="n">
        <v>0</v>
      </c>
      <c r="E11" s="6" t="n">
        <v>-185000</v>
      </c>
    </row>
    <row r="12" spans="1:7">
      <c r="A12" s="4" t="s">
        <v>127</v>
      </c>
      <c r="B12" s="5" t="n">
        <v>0</v>
      </c>
      <c r="C12" s="6" t="n">
        <v>0</v>
      </c>
      <c r="D12" s="6" t="n">
        <v>-723000</v>
      </c>
      <c r="E12" s="5" t="n">
        <v>0</v>
      </c>
      <c r="F12" s="6" t="n">
        <v>0</v>
      </c>
      <c r="G12" s="6" t="n">
        <v>-723000</v>
      </c>
    </row>
    <row r="13" spans="1:7">
      <c r="A13" s="4" t="s">
        <v>128</v>
      </c>
      <c r="B13" s="6" t="n">
        <v>0</v>
      </c>
      <c r="C13" s="6" t="n">
        <v>0</v>
      </c>
      <c r="D13" s="6" t="n">
        <v>0</v>
      </c>
      <c r="E13" s="6" t="n">
        <v>0</v>
      </c>
      <c r="F13" s="6" t="n">
        <v>-142000</v>
      </c>
      <c r="G13" s="6" t="n">
        <v>-142000</v>
      </c>
    </row>
    <row r="14" spans="1:7">
      <c r="A14" s="4" t="s">
        <v>129</v>
      </c>
      <c r="B14" s="5" t="n">
        <v>4410000</v>
      </c>
      <c r="C14" s="6" t="n">
        <v>13904000</v>
      </c>
      <c r="D14" s="6" t="n">
        <v>34588000</v>
      </c>
      <c r="E14" s="5" t="n">
        <v>-6695000</v>
      </c>
      <c r="F14" s="6" t="n">
        <v>-672000</v>
      </c>
      <c r="G14" s="6" t="n">
        <v>45535000</v>
      </c>
    </row>
    <row r="15" spans="1:7">
      <c r="A15" s="4" t="s">
        <v>130</v>
      </c>
      <c r="B15" s="6" t="n">
        <v>4410000</v>
      </c>
      <c r="E15" s="6" t="n">
        <v>-816000</v>
      </c>
    </row>
    <row r="16" spans="1:7">
      <c r="A16" s="4" t="s">
        <v>104</v>
      </c>
      <c r="B16" s="5" t="n">
        <v>0</v>
      </c>
      <c r="C16" s="6" t="n">
        <v>0</v>
      </c>
      <c r="D16" s="6" t="n">
        <v>4911000</v>
      </c>
      <c r="E16" s="5" t="n">
        <v>0</v>
      </c>
      <c r="F16" s="6" t="n">
        <v>0</v>
      </c>
      <c r="G16" s="6" t="n">
        <v>4911000</v>
      </c>
    </row>
    <row r="17" spans="1:7">
      <c r="A17" s="4" t="s">
        <v>122</v>
      </c>
      <c r="B17" s="5" t="n">
        <v>6000</v>
      </c>
      <c r="C17" s="6" t="n">
        <v>46000</v>
      </c>
      <c r="D17" s="6" t="n">
        <v>0</v>
      </c>
      <c r="E17" s="6" t="n">
        <v>0</v>
      </c>
      <c r="F17" s="6" t="n">
        <v>0</v>
      </c>
      <c r="G17" s="6" t="n">
        <v>52000</v>
      </c>
    </row>
    <row r="18" spans="1:7">
      <c r="A18" s="4" t="s">
        <v>123</v>
      </c>
      <c r="B18" s="6" t="n">
        <v>6000</v>
      </c>
    </row>
    <row r="19" spans="1:7">
      <c r="A19" s="4" t="s">
        <v>124</v>
      </c>
      <c r="B19" s="5" t="n">
        <v>0</v>
      </c>
      <c r="C19" s="6" t="n">
        <v>106000</v>
      </c>
      <c r="D19" s="6" t="n">
        <v>0</v>
      </c>
      <c r="E19" s="6" t="n">
        <v>0</v>
      </c>
      <c r="F19" s="6" t="n">
        <v>0</v>
      </c>
      <c r="G19" s="6" t="n">
        <v>106000</v>
      </c>
    </row>
    <row r="20" spans="1:7">
      <c r="A20" s="4" t="s">
        <v>125</v>
      </c>
      <c r="B20" s="5" t="n">
        <v>0</v>
      </c>
      <c r="C20" s="6" t="n">
        <v>0</v>
      </c>
      <c r="D20" s="6" t="n">
        <v>0</v>
      </c>
      <c r="E20" s="5" t="n">
        <v>-3518000</v>
      </c>
      <c r="F20" s="6" t="n">
        <v>0</v>
      </c>
      <c r="G20" s="6" t="n">
        <v>-3518000</v>
      </c>
    </row>
    <row r="21" spans="1:7">
      <c r="A21" s="4" t="s">
        <v>126</v>
      </c>
      <c r="B21" s="6" t="n">
        <v>0</v>
      </c>
      <c r="E21" s="6" t="n">
        <v>-457000</v>
      </c>
    </row>
    <row r="22" spans="1:7">
      <c r="A22" s="4" t="s">
        <v>127</v>
      </c>
      <c r="B22" s="5" t="n">
        <v>0</v>
      </c>
      <c r="C22" s="6" t="n">
        <v>0</v>
      </c>
      <c r="D22" s="6" t="n">
        <v>-632000</v>
      </c>
      <c r="E22" s="5" t="n">
        <v>0</v>
      </c>
      <c r="F22" s="6" t="n">
        <v>0</v>
      </c>
      <c r="G22" s="6" t="n">
        <v>-632000</v>
      </c>
    </row>
    <row r="23" spans="1:7">
      <c r="A23" s="4" t="s">
        <v>128</v>
      </c>
      <c r="B23" s="6" t="n">
        <v>0</v>
      </c>
      <c r="C23" s="6" t="n">
        <v>0</v>
      </c>
      <c r="D23" s="6" t="n">
        <v>0</v>
      </c>
      <c r="E23" s="6" t="n">
        <v>0</v>
      </c>
      <c r="F23" s="6" t="n">
        <v>52000</v>
      </c>
      <c r="G23" s="6" t="n">
        <v>52000</v>
      </c>
    </row>
    <row r="24" spans="1:7">
      <c r="A24" s="4" t="s">
        <v>131</v>
      </c>
      <c r="B24" s="5" t="n">
        <v>4416000</v>
      </c>
      <c r="C24" s="5" t="n">
        <v>14056000</v>
      </c>
      <c r="D24" s="5" t="n">
        <v>38867000</v>
      </c>
      <c r="E24" s="5" t="n">
        <v>-10213000</v>
      </c>
      <c r="F24" s="5" t="n">
        <v>-620000</v>
      </c>
      <c r="G24" s="5" t="n">
        <v>46506000</v>
      </c>
    </row>
    <row r="25" spans="1:7">
      <c r="A25" s="4" t="s">
        <v>132</v>
      </c>
      <c r="B25" s="6" t="n">
        <v>4416000</v>
      </c>
      <c r="E25" s="6" t="n">
        <v>-12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10</v>
      </c>
      <c r="B1" s="2" t="s">
        <v>611</v>
      </c>
      <c r="C1" s="2" t="s">
        <v>2</v>
      </c>
    </row>
    <row r="2" spans="1:3">
      <c r="A2" s="3" t="s">
        <v>612</v>
      </c>
    </row>
    <row r="3" spans="1:3">
      <c r="A3" s="4" t="s">
        <v>613</v>
      </c>
      <c r="C3" s="6" t="n">
        <v>226075</v>
      </c>
    </row>
    <row r="4" spans="1:3">
      <c r="A4" s="4" t="s">
        <v>614</v>
      </c>
      <c r="C4" s="4" t="s">
        <v>551</v>
      </c>
    </row>
    <row r="5" spans="1:3">
      <c r="A5" s="4" t="s">
        <v>615</v>
      </c>
      <c r="C5" s="7" t="n">
        <v>6.3</v>
      </c>
    </row>
    <row r="6" spans="1:3">
      <c r="A6" s="4" t="s">
        <v>616</v>
      </c>
      <c r="C6" s="6" t="n">
        <v>188409</v>
      </c>
    </row>
    <row r="7" spans="1:3">
      <c r="A7" s="4" t="s">
        <v>617</v>
      </c>
      <c r="C7" s="4" t="s">
        <v>618</v>
      </c>
    </row>
    <row r="8" spans="1:3">
      <c r="A8" s="4" t="s">
        <v>615</v>
      </c>
      <c r="C8" s="7" t="n">
        <v>6.08</v>
      </c>
    </row>
    <row r="9" spans="1:3">
      <c r="A9" s="4" t="s">
        <v>619</v>
      </c>
      <c r="B9" s="4" t="s">
        <v>620</v>
      </c>
    </row>
    <row r="10" spans="1:3">
      <c r="A10" s="4" t="s">
        <v>621</v>
      </c>
    </row>
    <row r="11" spans="1:3">
      <c r="A11" s="3" t="s">
        <v>612</v>
      </c>
    </row>
    <row r="12" spans="1:3">
      <c r="A12" s="4" t="s">
        <v>613</v>
      </c>
      <c r="C12" s="6" t="n">
        <v>17244</v>
      </c>
    </row>
    <row r="13" spans="1:3">
      <c r="A13" s="4" t="s">
        <v>614</v>
      </c>
      <c r="C13" s="4" t="s">
        <v>622</v>
      </c>
    </row>
    <row r="14" spans="1:3">
      <c r="A14" s="4" t="s">
        <v>615</v>
      </c>
      <c r="C14" s="7" t="n">
        <v>2.92</v>
      </c>
    </row>
    <row r="15" spans="1:3">
      <c r="A15" s="4" t="s">
        <v>616</v>
      </c>
      <c r="C15" s="6" t="n">
        <v>17244</v>
      </c>
    </row>
    <row r="16" spans="1:3">
      <c r="A16" s="4" t="s">
        <v>617</v>
      </c>
      <c r="C16" s="4" t="s">
        <v>622</v>
      </c>
    </row>
    <row r="17" spans="1:3">
      <c r="A17" s="4" t="s">
        <v>615</v>
      </c>
      <c r="C17" s="7" t="n">
        <v>2.92</v>
      </c>
    </row>
    <row r="18" spans="1:3">
      <c r="A18" s="4" t="s">
        <v>623</v>
      </c>
    </row>
    <row r="19" spans="1:3">
      <c r="A19" s="3" t="s">
        <v>612</v>
      </c>
    </row>
    <row r="20" spans="1:3">
      <c r="A20" s="4" t="s">
        <v>613</v>
      </c>
      <c r="C20" s="6" t="n">
        <v>18812</v>
      </c>
    </row>
    <row r="21" spans="1:3">
      <c r="A21" s="4" t="s">
        <v>614</v>
      </c>
      <c r="C21" s="4" t="s">
        <v>624</v>
      </c>
    </row>
    <row r="22" spans="1:3">
      <c r="A22" s="4" t="s">
        <v>615</v>
      </c>
      <c r="C22" s="7" t="n">
        <v>4.37</v>
      </c>
    </row>
    <row r="23" spans="1:3">
      <c r="A23" s="4" t="s">
        <v>616</v>
      </c>
      <c r="C23" s="6" t="n">
        <v>18812</v>
      </c>
    </row>
    <row r="24" spans="1:3">
      <c r="A24" s="4" t="s">
        <v>617</v>
      </c>
      <c r="C24" s="4" t="s">
        <v>624</v>
      </c>
    </row>
    <row r="25" spans="1:3">
      <c r="A25" s="4" t="s">
        <v>615</v>
      </c>
      <c r="C25" s="7" t="n">
        <v>4.37</v>
      </c>
    </row>
    <row r="26" spans="1:3">
      <c r="A26" s="4" t="s">
        <v>625</v>
      </c>
    </row>
    <row r="27" spans="1:3">
      <c r="A27" s="3" t="s">
        <v>612</v>
      </c>
    </row>
    <row r="28" spans="1:3">
      <c r="A28" s="4" t="s">
        <v>613</v>
      </c>
      <c r="C28" s="6" t="n">
        <v>2090</v>
      </c>
    </row>
    <row r="29" spans="1:3">
      <c r="A29" s="4" t="s">
        <v>614</v>
      </c>
      <c r="C29" s="4" t="s">
        <v>626</v>
      </c>
    </row>
    <row r="30" spans="1:3">
      <c r="A30" s="4" t="s">
        <v>615</v>
      </c>
      <c r="C30" s="7" t="n">
        <v>4.29</v>
      </c>
    </row>
    <row r="31" spans="1:3">
      <c r="A31" s="4" t="s">
        <v>616</v>
      </c>
      <c r="C31" s="6" t="n">
        <v>2090</v>
      </c>
    </row>
    <row r="32" spans="1:3">
      <c r="A32" s="4" t="s">
        <v>617</v>
      </c>
      <c r="C32" s="4" t="s">
        <v>626</v>
      </c>
    </row>
    <row r="33" spans="1:3">
      <c r="A33" s="4" t="s">
        <v>615</v>
      </c>
      <c r="C33" s="7" t="n">
        <v>4.29</v>
      </c>
    </row>
    <row r="34" spans="1:3">
      <c r="A34" s="4" t="s">
        <v>627</v>
      </c>
    </row>
    <row r="35" spans="1:3">
      <c r="A35" s="3" t="s">
        <v>612</v>
      </c>
    </row>
    <row r="36" spans="1:3">
      <c r="A36" s="4" t="s">
        <v>613</v>
      </c>
      <c r="C36" s="6" t="n">
        <v>41809</v>
      </c>
    </row>
    <row r="37" spans="1:3">
      <c r="A37" s="4" t="s">
        <v>614</v>
      </c>
      <c r="C37" s="4" t="s">
        <v>628</v>
      </c>
    </row>
    <row r="38" spans="1:3">
      <c r="A38" s="4" t="s">
        <v>615</v>
      </c>
      <c r="C38" s="7" t="n">
        <v>4.74</v>
      </c>
    </row>
    <row r="39" spans="1:3">
      <c r="A39" s="4" t="s">
        <v>616</v>
      </c>
      <c r="C39" s="6" t="n">
        <v>41809</v>
      </c>
    </row>
    <row r="40" spans="1:3">
      <c r="A40" s="4" t="s">
        <v>617</v>
      </c>
      <c r="C40" s="4" t="s">
        <v>628</v>
      </c>
    </row>
    <row r="41" spans="1:3">
      <c r="A41" s="4" t="s">
        <v>615</v>
      </c>
      <c r="C41" s="7" t="n">
        <v>4.74</v>
      </c>
    </row>
    <row r="42" spans="1:3">
      <c r="A42" s="4" t="s">
        <v>629</v>
      </c>
    </row>
    <row r="43" spans="1:3">
      <c r="A43" s="3" t="s">
        <v>612</v>
      </c>
    </row>
    <row r="44" spans="1:3">
      <c r="A44" s="4" t="s">
        <v>613</v>
      </c>
      <c r="C44" s="6" t="n">
        <v>49120</v>
      </c>
    </row>
    <row r="45" spans="1:3">
      <c r="A45" s="4" t="s">
        <v>614</v>
      </c>
      <c r="C45" s="4" t="s">
        <v>630</v>
      </c>
    </row>
    <row r="46" spans="1:3">
      <c r="A46" s="4" t="s">
        <v>615</v>
      </c>
      <c r="C46" s="7" t="n">
        <v>7.86</v>
      </c>
    </row>
    <row r="47" spans="1:3">
      <c r="A47" s="4" t="s">
        <v>616</v>
      </c>
      <c r="C47" s="6" t="n">
        <v>49120</v>
      </c>
    </row>
    <row r="48" spans="1:3">
      <c r="A48" s="4" t="s">
        <v>617</v>
      </c>
      <c r="C48" s="4" t="s">
        <v>630</v>
      </c>
    </row>
    <row r="49" spans="1:3">
      <c r="A49" s="4" t="s">
        <v>615</v>
      </c>
      <c r="C49" s="7" t="n">
        <v>7.86</v>
      </c>
    </row>
    <row r="50" spans="1:3">
      <c r="A50" s="4" t="s">
        <v>631</v>
      </c>
    </row>
    <row r="51" spans="1:3">
      <c r="A51" s="3" t="s">
        <v>612</v>
      </c>
    </row>
    <row r="52" spans="1:3">
      <c r="A52" s="4" t="s">
        <v>613</v>
      </c>
      <c r="C52" s="6" t="n">
        <v>89000</v>
      </c>
    </row>
    <row r="53" spans="1:3">
      <c r="A53" s="4" t="s">
        <v>614</v>
      </c>
      <c r="C53" s="4" t="s">
        <v>485</v>
      </c>
    </row>
    <row r="54" spans="1:3">
      <c r="A54" s="4" t="s">
        <v>615</v>
      </c>
      <c r="C54" s="7" t="n">
        <v>7.09</v>
      </c>
    </row>
    <row r="55" spans="1:3">
      <c r="A55" s="4" t="s">
        <v>616</v>
      </c>
      <c r="C55" s="6" t="n">
        <v>59334</v>
      </c>
    </row>
    <row r="56" spans="1:3">
      <c r="A56" s="4" t="s">
        <v>617</v>
      </c>
      <c r="C56" s="4" t="s">
        <v>485</v>
      </c>
    </row>
    <row r="57" spans="1:3">
      <c r="A57" s="4" t="s">
        <v>615</v>
      </c>
      <c r="C57" s="7" t="n">
        <v>7.09</v>
      </c>
    </row>
    <row r="58" spans="1:3">
      <c r="A58" s="4" t="s">
        <v>632</v>
      </c>
    </row>
    <row r="59" spans="1:3">
      <c r="A59" s="3" t="s">
        <v>612</v>
      </c>
    </row>
    <row r="60" spans="1:3">
      <c r="A60" s="4" t="s">
        <v>613</v>
      </c>
      <c r="C60" s="6" t="n">
        <v>8000</v>
      </c>
    </row>
    <row r="61" spans="1:3">
      <c r="A61" s="4" t="s">
        <v>614</v>
      </c>
      <c r="C61" s="4" t="s">
        <v>633</v>
      </c>
    </row>
    <row r="62" spans="1:3">
      <c r="A62" s="4" t="s">
        <v>615</v>
      </c>
      <c r="C62" s="7" t="n">
        <v>8.550000000000001</v>
      </c>
    </row>
    <row r="63" spans="1:3">
      <c r="A63" s="4" t="s">
        <v>616</v>
      </c>
      <c r="C63" s="6" t="n">
        <v>0</v>
      </c>
    </row>
    <row r="64" spans="1:3">
      <c r="A64" s="4" t="s">
        <v>615</v>
      </c>
      <c r="C6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34</v>
      </c>
      <c r="B1" s="2" t="s">
        <v>1</v>
      </c>
    </row>
    <row r="2" spans="1:4">
      <c r="B2" s="2" t="s">
        <v>2</v>
      </c>
      <c r="C2" s="2" t="s">
        <v>39</v>
      </c>
      <c r="D2" s="2" t="s">
        <v>635</v>
      </c>
    </row>
    <row r="3" spans="1:4">
      <c r="A3" s="3" t="s">
        <v>195</v>
      </c>
    </row>
    <row r="4" spans="1:4">
      <c r="A4" s="4" t="s">
        <v>636</v>
      </c>
      <c r="B4" s="7" t="n">
        <v>0.05</v>
      </c>
      <c r="C4" s="7" t="n">
        <v>0.05</v>
      </c>
    </row>
    <row r="5" spans="1:4">
      <c r="A5" s="4" t="s">
        <v>637</v>
      </c>
      <c r="B5" s="5" t="n">
        <v>632000</v>
      </c>
      <c r="C5" s="5" t="n">
        <v>723000</v>
      </c>
    </row>
    <row r="6" spans="1:4">
      <c r="A6" s="4" t="s">
        <v>638</v>
      </c>
      <c r="B6" s="7" t="n">
        <v>0.05</v>
      </c>
      <c r="C6" s="7" t="n">
        <v>0.05</v>
      </c>
    </row>
    <row r="7" spans="1:4">
      <c r="A7" s="4" t="s">
        <v>639</v>
      </c>
      <c r="D7" s="8" t="n">
        <v>0.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40</v>
      </c>
      <c r="B1" s="2" t="s">
        <v>1</v>
      </c>
    </row>
    <row r="2" spans="1:3">
      <c r="B2" s="2" t="s">
        <v>2</v>
      </c>
      <c r="C2" s="2" t="s">
        <v>39</v>
      </c>
    </row>
    <row r="3" spans="1:3">
      <c r="A3" s="3" t="s">
        <v>641</v>
      </c>
    </row>
    <row r="4" spans="1:3">
      <c r="A4" s="4" t="s">
        <v>642</v>
      </c>
      <c r="B4" s="5" t="n">
        <v>1078000</v>
      </c>
      <c r="C4" s="5" t="n">
        <v>-39000</v>
      </c>
    </row>
    <row r="5" spans="1:3">
      <c r="A5" s="4" t="s">
        <v>643</v>
      </c>
      <c r="B5" s="6" t="n">
        <v>312000</v>
      </c>
      <c r="C5" s="6" t="n">
        <v>24000</v>
      </c>
    </row>
    <row r="6" spans="1:3">
      <c r="A6" s="4" t="s">
        <v>644</v>
      </c>
      <c r="B6" s="6" t="n">
        <v>3000</v>
      </c>
      <c r="C6" s="6" t="n">
        <v>19000</v>
      </c>
    </row>
    <row r="7" spans="1:3">
      <c r="A7" s="4" t="s">
        <v>645</v>
      </c>
      <c r="B7" s="6" t="n">
        <v>1393000</v>
      </c>
      <c r="C7" s="6" t="n">
        <v>4000</v>
      </c>
    </row>
    <row r="8" spans="1:3">
      <c r="A8" s="3" t="s">
        <v>646</v>
      </c>
    </row>
    <row r="9" spans="1:3">
      <c r="A9" s="4" t="s">
        <v>642</v>
      </c>
      <c r="B9" s="6" t="n">
        <v>513000</v>
      </c>
      <c r="C9" s="6" t="n">
        <v>268000</v>
      </c>
    </row>
    <row r="10" spans="1:3">
      <c r="A10" s="4" t="s">
        <v>643</v>
      </c>
      <c r="B10" s="6" t="n">
        <v>-105000</v>
      </c>
      <c r="C10" s="6" t="n">
        <v>-15000</v>
      </c>
    </row>
    <row r="11" spans="1:3">
      <c r="A11" s="4" t="s">
        <v>644</v>
      </c>
      <c r="B11" s="6" t="n">
        <v>-4000</v>
      </c>
      <c r="C11" s="6" t="n">
        <v>-4000</v>
      </c>
    </row>
    <row r="12" spans="1:3">
      <c r="A12" s="4" t="s">
        <v>647</v>
      </c>
      <c r="B12" s="6" t="n">
        <v>404000</v>
      </c>
      <c r="C12" s="6" t="n">
        <v>249000</v>
      </c>
    </row>
    <row r="13" spans="1:3">
      <c r="A13" s="4" t="s">
        <v>648</v>
      </c>
      <c r="B13" s="5" t="n">
        <v>1797000</v>
      </c>
      <c r="C13" s="5" t="n">
        <v>25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9</v>
      </c>
      <c r="B1" s="2" t="s">
        <v>2</v>
      </c>
      <c r="C1" s="2" t="s">
        <v>39</v>
      </c>
    </row>
    <row r="2" spans="1:3">
      <c r="A2" s="3" t="s">
        <v>650</v>
      </c>
    </row>
    <row r="3" spans="1:3">
      <c r="A3" s="4" t="s">
        <v>651</v>
      </c>
      <c r="B3" s="5" t="n">
        <v>17000</v>
      </c>
      <c r="C3" s="5" t="n">
        <v>17000</v>
      </c>
    </row>
    <row r="4" spans="1:3">
      <c r="A4" s="4" t="s">
        <v>652</v>
      </c>
      <c r="B4" s="6" t="n">
        <v>653000</v>
      </c>
      <c r="C4" s="6" t="n">
        <v>615000</v>
      </c>
    </row>
    <row r="5" spans="1:3">
      <c r="A5" s="4" t="s">
        <v>653</v>
      </c>
      <c r="B5" s="6" t="n">
        <v>77000</v>
      </c>
      <c r="C5" s="6" t="n">
        <v>78000</v>
      </c>
    </row>
    <row r="6" spans="1:3">
      <c r="A6" s="4" t="s">
        <v>124</v>
      </c>
      <c r="B6" s="6" t="n">
        <v>212000</v>
      </c>
      <c r="C6" s="6" t="n">
        <v>184000</v>
      </c>
    </row>
    <row r="7" spans="1:3">
      <c r="A7" s="4" t="s">
        <v>435</v>
      </c>
      <c r="B7" s="6" t="n">
        <v>866000</v>
      </c>
      <c r="C7" s="6" t="n">
        <v>940000</v>
      </c>
    </row>
    <row r="8" spans="1:3">
      <c r="A8" s="4" t="s">
        <v>654</v>
      </c>
      <c r="B8" s="6" t="n">
        <v>223000</v>
      </c>
      <c r="C8" s="6" t="n">
        <v>170000</v>
      </c>
    </row>
    <row r="9" spans="1:3">
      <c r="A9" s="4" t="s">
        <v>655</v>
      </c>
      <c r="B9" s="6" t="n">
        <v>0</v>
      </c>
      <c r="C9" s="6" t="n">
        <v>340000</v>
      </c>
    </row>
    <row r="10" spans="1:3">
      <c r="A10" s="4" t="s">
        <v>656</v>
      </c>
      <c r="B10" s="6" t="n">
        <v>77000</v>
      </c>
      <c r="C10" s="6" t="n">
        <v>91000</v>
      </c>
    </row>
    <row r="11" spans="1:3">
      <c r="A11" s="4" t="s">
        <v>657</v>
      </c>
      <c r="B11" s="6" t="n">
        <v>20000</v>
      </c>
      <c r="C11" s="6" t="n">
        <v>18000</v>
      </c>
    </row>
    <row r="12" spans="1:3">
      <c r="A12" s="4" t="s">
        <v>658</v>
      </c>
      <c r="B12" s="6" t="n">
        <v>2145000</v>
      </c>
      <c r="C12" s="6" t="n">
        <v>2453000</v>
      </c>
    </row>
    <row r="13" spans="1:3">
      <c r="A13" s="3" t="s">
        <v>659</v>
      </c>
    </row>
    <row r="14" spans="1:3">
      <c r="A14" s="4" t="s">
        <v>660</v>
      </c>
      <c r="B14" s="6" t="n">
        <v>-79000</v>
      </c>
      <c r="C14" s="6" t="n">
        <v>-373000</v>
      </c>
    </row>
    <row r="15" spans="1:3">
      <c r="A15" s="4" t="s">
        <v>661</v>
      </c>
      <c r="B15" s="6" t="n">
        <v>-1154000</v>
      </c>
      <c r="C15" s="6" t="n">
        <v>-732000</v>
      </c>
    </row>
    <row r="16" spans="1:3">
      <c r="A16" s="4" t="s">
        <v>662</v>
      </c>
      <c r="B16" s="6" t="n">
        <v>-696000</v>
      </c>
      <c r="C16" s="6" t="n">
        <v>-720000</v>
      </c>
    </row>
    <row r="17" spans="1:3">
      <c r="A17" s="4" t="s">
        <v>663</v>
      </c>
      <c r="B17" s="5" t="n">
        <v>216000</v>
      </c>
      <c r="C17" s="5" t="n">
        <v>62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9</v>
      </c>
    </row>
    <row r="3" spans="1:3">
      <c r="A3" s="3" t="s">
        <v>197</v>
      </c>
    </row>
    <row r="4" spans="1:3">
      <c r="A4" s="4" t="s">
        <v>665</v>
      </c>
      <c r="B4" s="5" t="n">
        <v>6715000</v>
      </c>
      <c r="C4" s="5" t="n">
        <v>1004000</v>
      </c>
    </row>
    <row r="5" spans="1:3">
      <c r="A5" s="4" t="s">
        <v>666</v>
      </c>
      <c r="B5" s="6" t="n">
        <v>-7000</v>
      </c>
      <c r="C5" s="6" t="n">
        <v>105000</v>
      </c>
    </row>
    <row r="6" spans="1:3">
      <c r="A6" s="4" t="s">
        <v>667</v>
      </c>
      <c r="B6" s="5" t="n">
        <v>6708000</v>
      </c>
      <c r="C6" s="5" t="n">
        <v>110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8</v>
      </c>
      <c r="B1" s="2" t="s">
        <v>1</v>
      </c>
    </row>
    <row r="2" spans="1:4">
      <c r="B2" s="2" t="s">
        <v>2</v>
      </c>
      <c r="C2" s="2" t="s">
        <v>39</v>
      </c>
      <c r="D2" s="2" t="s">
        <v>669</v>
      </c>
    </row>
    <row r="3" spans="1:4">
      <c r="A3" s="3" t="s">
        <v>197</v>
      </c>
    </row>
    <row r="4" spans="1:4">
      <c r="A4" s="4" t="s">
        <v>670</v>
      </c>
      <c r="B4" s="4" t="s">
        <v>671</v>
      </c>
      <c r="C4" s="4" t="s">
        <v>671</v>
      </c>
      <c r="D4" s="4" t="s">
        <v>672</v>
      </c>
    </row>
    <row r="5" spans="1:4">
      <c r="A5" s="3" t="s">
        <v>673</v>
      </c>
    </row>
    <row r="6" spans="1:4">
      <c r="A6" s="4" t="s">
        <v>674</v>
      </c>
      <c r="B6" s="4" t="s">
        <v>675</v>
      </c>
      <c r="C6" s="4" t="s">
        <v>676</v>
      </c>
    </row>
    <row r="7" spans="1:4">
      <c r="A7" s="4" t="s">
        <v>677</v>
      </c>
      <c r="B7" s="4" t="s">
        <v>678</v>
      </c>
      <c r="C7" s="4" t="s">
        <v>679</v>
      </c>
    </row>
    <row r="8" spans="1:4">
      <c r="A8" s="4" t="s">
        <v>680</v>
      </c>
      <c r="B8" s="4" t="s">
        <v>681</v>
      </c>
      <c r="C8" s="4" t="s">
        <v>682</v>
      </c>
    </row>
    <row r="9" spans="1:4">
      <c r="A9" s="4" t="s">
        <v>683</v>
      </c>
      <c r="B9" s="4" t="s">
        <v>681</v>
      </c>
      <c r="C9" s="4" t="s">
        <v>684</v>
      </c>
    </row>
    <row r="10" spans="1:4">
      <c r="A10" s="4" t="s">
        <v>657</v>
      </c>
      <c r="B10" s="4" t="s">
        <v>685</v>
      </c>
      <c r="C10" s="4" t="s">
        <v>686</v>
      </c>
    </row>
    <row r="11" spans="1:4">
      <c r="A11" s="4" t="s">
        <v>687</v>
      </c>
      <c r="B11" s="4" t="s">
        <v>688</v>
      </c>
      <c r="C11" s="4" t="s">
        <v>6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9</v>
      </c>
      <c r="D2" s="2" t="s">
        <v>669</v>
      </c>
    </row>
    <row r="3" spans="1:4">
      <c r="A3" s="3" t="s">
        <v>197</v>
      </c>
    </row>
    <row r="4" spans="1:4">
      <c r="A4" s="4" t="s">
        <v>691</v>
      </c>
      <c r="B4" s="5" t="n">
        <v>4112000</v>
      </c>
    </row>
    <row r="5" spans="1:4">
      <c r="A5" s="4" t="s">
        <v>692</v>
      </c>
      <c r="B5" s="4" t="s">
        <v>671</v>
      </c>
      <c r="C5" s="4" t="s">
        <v>671</v>
      </c>
      <c r="D5" s="4" t="s">
        <v>672</v>
      </c>
    </row>
    <row r="6" spans="1:4">
      <c r="A6" s="4" t="s">
        <v>693</v>
      </c>
      <c r="C6" s="9" t="n">
        <v>0.0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4</v>
      </c>
      <c r="B1" s="2" t="s">
        <v>1</v>
      </c>
    </row>
    <row r="2" spans="1:3">
      <c r="B2" s="2" t="s">
        <v>2</v>
      </c>
      <c r="C2" s="2" t="s">
        <v>39</v>
      </c>
    </row>
    <row r="3" spans="1:3">
      <c r="A3" s="3" t="s">
        <v>199</v>
      </c>
    </row>
    <row r="4" spans="1:3">
      <c r="A4" s="4" t="s">
        <v>695</v>
      </c>
      <c r="B4" s="5" t="n">
        <v>438000</v>
      </c>
      <c r="C4" s="5" t="n">
        <v>380000</v>
      </c>
    </row>
    <row r="5" spans="1:3">
      <c r="A5" s="4" t="s">
        <v>696</v>
      </c>
      <c r="B5" s="6" t="n">
        <v>4871000</v>
      </c>
      <c r="C5" s="5" t="n">
        <v>6700000</v>
      </c>
    </row>
    <row r="6" spans="1:3">
      <c r="A6" s="4" t="s">
        <v>410</v>
      </c>
      <c r="B6" s="5" t="n">
        <v>58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3" t="s">
        <v>134</v>
      </c>
    </row>
    <row r="4" spans="1:3">
      <c r="A4" s="4" t="s">
        <v>104</v>
      </c>
      <c r="B4" s="5" t="n">
        <v>4911000</v>
      </c>
      <c r="C4" s="5" t="n">
        <v>856000</v>
      </c>
    </row>
    <row r="5" spans="1:3">
      <c r="A5" s="3" t="s">
        <v>135</v>
      </c>
    </row>
    <row r="6" spans="1:3">
      <c r="A6" s="4" t="s">
        <v>136</v>
      </c>
      <c r="B6" s="6" t="n">
        <v>1566000</v>
      </c>
      <c r="C6" s="6" t="n">
        <v>1383000</v>
      </c>
    </row>
    <row r="7" spans="1:3">
      <c r="A7" s="4" t="s">
        <v>137</v>
      </c>
      <c r="B7" s="6" t="n">
        <v>703000</v>
      </c>
      <c r="C7" s="6" t="n">
        <v>702000</v>
      </c>
    </row>
    <row r="8" spans="1:3">
      <c r="A8" s="4" t="s">
        <v>138</v>
      </c>
      <c r="B8" s="6" t="n">
        <v>582000</v>
      </c>
      <c r="C8" s="6" t="n">
        <v>0</v>
      </c>
    </row>
    <row r="9" spans="1:3">
      <c r="A9" s="4" t="s">
        <v>139</v>
      </c>
      <c r="B9" s="6" t="n">
        <v>23000</v>
      </c>
      <c r="C9" s="6" t="n">
        <v>95000</v>
      </c>
    </row>
    <row r="10" spans="1:3">
      <c r="A10" s="4" t="s">
        <v>140</v>
      </c>
      <c r="B10" s="6" t="n">
        <v>270000</v>
      </c>
      <c r="C10" s="6" t="n">
        <v>122000</v>
      </c>
    </row>
    <row r="11" spans="1:3">
      <c r="A11" s="4" t="s">
        <v>141</v>
      </c>
      <c r="B11" s="6" t="n">
        <v>-38000</v>
      </c>
      <c r="C11" s="6" t="n">
        <v>121000</v>
      </c>
    </row>
    <row r="12" spans="1:3">
      <c r="A12" s="4" t="s">
        <v>124</v>
      </c>
      <c r="B12" s="6" t="n">
        <v>106000</v>
      </c>
      <c r="C12" s="6" t="n">
        <v>196000</v>
      </c>
    </row>
    <row r="13" spans="1:3">
      <c r="A13" s="4" t="s">
        <v>142</v>
      </c>
      <c r="B13" s="6" t="n">
        <v>52000</v>
      </c>
      <c r="C13" s="6" t="n">
        <v>45000</v>
      </c>
    </row>
    <row r="14" spans="1:3">
      <c r="A14" s="4" t="s">
        <v>143</v>
      </c>
      <c r="B14" s="6" t="n">
        <v>-7817000</v>
      </c>
      <c r="C14" s="6" t="n">
        <v>-1000</v>
      </c>
    </row>
    <row r="15" spans="1:3">
      <c r="A15" s="4" t="s">
        <v>144</v>
      </c>
      <c r="B15" s="6" t="n">
        <v>409000</v>
      </c>
      <c r="C15" s="6" t="n">
        <v>253000</v>
      </c>
    </row>
    <row r="16" spans="1:3">
      <c r="A16" s="4" t="s">
        <v>145</v>
      </c>
      <c r="B16" s="6" t="n">
        <v>194000</v>
      </c>
      <c r="C16" s="6" t="n">
        <v>0</v>
      </c>
    </row>
    <row r="17" spans="1:3">
      <c r="A17" s="4" t="s">
        <v>146</v>
      </c>
      <c r="B17" s="6" t="n">
        <v>0</v>
      </c>
      <c r="C17" s="6" t="n">
        <v>150000</v>
      </c>
    </row>
    <row r="18" spans="1:3">
      <c r="A18" s="3" t="s">
        <v>147</v>
      </c>
    </row>
    <row r="19" spans="1:3">
      <c r="A19" s="4" t="s">
        <v>148</v>
      </c>
      <c r="B19" s="6" t="n">
        <v>529000</v>
      </c>
      <c r="C19" s="6" t="n">
        <v>482000</v>
      </c>
    </row>
    <row r="20" spans="1:3">
      <c r="A20" s="4" t="s">
        <v>43</v>
      </c>
      <c r="B20" s="6" t="n">
        <v>-1714000</v>
      </c>
      <c r="C20" s="6" t="n">
        <v>-901000</v>
      </c>
    </row>
    <row r="21" spans="1:3">
      <c r="A21" s="4" t="s">
        <v>44</v>
      </c>
      <c r="B21" s="6" t="n">
        <v>-339000</v>
      </c>
      <c r="C21" s="6" t="n">
        <v>83000</v>
      </c>
    </row>
    <row r="22" spans="1:3">
      <c r="A22" s="4" t="s">
        <v>149</v>
      </c>
      <c r="B22" s="6" t="n">
        <v>-1000</v>
      </c>
      <c r="C22" s="6" t="n">
        <v>-988000</v>
      </c>
    </row>
    <row r="23" spans="1:3">
      <c r="A23" s="4" t="s">
        <v>61</v>
      </c>
      <c r="B23" s="6" t="n">
        <v>-1025000</v>
      </c>
      <c r="C23" s="6" t="n">
        <v>317000</v>
      </c>
    </row>
    <row r="24" spans="1:3">
      <c r="A24" s="4" t="s">
        <v>62</v>
      </c>
      <c r="B24" s="6" t="n">
        <v>-318000</v>
      </c>
      <c r="C24" s="6" t="n">
        <v>395000</v>
      </c>
    </row>
    <row r="25" spans="1:3">
      <c r="A25" s="4" t="s">
        <v>63</v>
      </c>
      <c r="B25" s="6" t="n">
        <v>255000</v>
      </c>
      <c r="C25" s="6" t="n">
        <v>-324000</v>
      </c>
    </row>
    <row r="26" spans="1:3">
      <c r="A26" s="4" t="s">
        <v>150</v>
      </c>
      <c r="B26" s="6" t="n">
        <v>-597000</v>
      </c>
      <c r="C26" s="6" t="n">
        <v>0</v>
      </c>
    </row>
    <row r="27" spans="1:3">
      <c r="A27" s="4" t="s">
        <v>69</v>
      </c>
      <c r="B27" s="6" t="n">
        <v>-265000</v>
      </c>
      <c r="C27" s="6" t="n">
        <v>-20000</v>
      </c>
    </row>
    <row r="28" spans="1:3">
      <c r="A28" s="4" t="s">
        <v>151</v>
      </c>
      <c r="B28" s="6" t="n">
        <v>-7425000</v>
      </c>
      <c r="C28" s="6" t="n">
        <v>2110000</v>
      </c>
    </row>
    <row r="29" spans="1:3">
      <c r="A29" s="4" t="s">
        <v>152</v>
      </c>
      <c r="B29" s="6" t="n">
        <v>-2514000</v>
      </c>
      <c r="C29" s="6" t="n">
        <v>2966000</v>
      </c>
    </row>
    <row r="30" spans="1:3">
      <c r="A30" s="3" t="s">
        <v>153</v>
      </c>
    </row>
    <row r="31" spans="1:3">
      <c r="A31" s="4" t="s">
        <v>154</v>
      </c>
      <c r="B31" s="6" t="n">
        <v>-1524000</v>
      </c>
      <c r="C31" s="6" t="n">
        <v>-1878000</v>
      </c>
    </row>
    <row r="32" spans="1:3">
      <c r="A32" s="4" t="s">
        <v>155</v>
      </c>
      <c r="B32" s="6" t="n">
        <v>8766000</v>
      </c>
      <c r="C32" s="6" t="n">
        <v>26000</v>
      </c>
    </row>
    <row r="33" spans="1:3">
      <c r="A33" s="4" t="s">
        <v>156</v>
      </c>
      <c r="B33" s="6" t="n">
        <v>-3518000</v>
      </c>
      <c r="C33" s="6" t="n">
        <v>0</v>
      </c>
    </row>
    <row r="34" spans="1:3">
      <c r="A34" s="4" t="s">
        <v>157</v>
      </c>
      <c r="B34" s="6" t="n">
        <v>3724000</v>
      </c>
      <c r="C34" s="6" t="n">
        <v>-1852000</v>
      </c>
    </row>
    <row r="35" spans="1:3">
      <c r="A35" s="3" t="s">
        <v>158</v>
      </c>
    </row>
    <row r="36" spans="1:3">
      <c r="A36" s="4" t="s">
        <v>159</v>
      </c>
      <c r="B36" s="6" t="n">
        <v>-632000</v>
      </c>
      <c r="C36" s="6" t="n">
        <v>-723000</v>
      </c>
    </row>
    <row r="37" spans="1:3">
      <c r="A37" s="4" t="s">
        <v>160</v>
      </c>
      <c r="B37" s="6" t="n">
        <v>0</v>
      </c>
      <c r="C37" s="6" t="n">
        <v>806000</v>
      </c>
    </row>
    <row r="38" spans="1:3">
      <c r="A38" s="4" t="s">
        <v>125</v>
      </c>
      <c r="B38" s="6" t="n">
        <v>-3518000</v>
      </c>
      <c r="C38" s="6" t="n">
        <v>-1516000</v>
      </c>
    </row>
    <row r="39" spans="1:3">
      <c r="A39" s="4" t="s">
        <v>161</v>
      </c>
      <c r="B39" s="6" t="n">
        <v>3552000</v>
      </c>
      <c r="C39" s="6" t="n">
        <v>168000</v>
      </c>
    </row>
    <row r="40" spans="1:3">
      <c r="A40" s="4" t="s">
        <v>162</v>
      </c>
      <c r="B40" s="6" t="n">
        <v>-692000</v>
      </c>
      <c r="C40" s="6" t="n">
        <v>0</v>
      </c>
    </row>
    <row r="41" spans="1:3">
      <c r="A41" s="4" t="s">
        <v>163</v>
      </c>
      <c r="B41" s="6" t="n">
        <v>-453000</v>
      </c>
      <c r="C41" s="6" t="n">
        <v>-47000</v>
      </c>
    </row>
    <row r="42" spans="1:3">
      <c r="A42" s="4" t="s">
        <v>164</v>
      </c>
      <c r="B42" s="6" t="n">
        <v>-72000</v>
      </c>
      <c r="C42" s="6" t="n">
        <v>-3000</v>
      </c>
    </row>
    <row r="43" spans="1:3">
      <c r="A43" s="4" t="s">
        <v>165</v>
      </c>
      <c r="B43" s="6" t="n">
        <v>-1815000</v>
      </c>
      <c r="C43" s="6" t="n">
        <v>-1315000</v>
      </c>
    </row>
    <row r="44" spans="1:3">
      <c r="A44" s="4" t="s">
        <v>166</v>
      </c>
      <c r="B44" s="6" t="n">
        <v>-14000</v>
      </c>
      <c r="C44" s="6" t="n">
        <v>-41000</v>
      </c>
    </row>
    <row r="45" spans="1:3">
      <c r="A45" s="4" t="s">
        <v>167</v>
      </c>
      <c r="B45" s="6" t="n">
        <v>-619000</v>
      </c>
      <c r="C45" s="6" t="n">
        <v>-242000</v>
      </c>
    </row>
    <row r="46" spans="1:3">
      <c r="A46" s="4" t="s">
        <v>168</v>
      </c>
      <c r="B46" s="6" t="n">
        <v>999000</v>
      </c>
      <c r="C46" s="6" t="n">
        <v>1241000</v>
      </c>
    </row>
    <row r="47" spans="1:3">
      <c r="A47" s="4" t="s">
        <v>169</v>
      </c>
      <c r="B47" s="6" t="n">
        <v>380000</v>
      </c>
      <c r="C47" s="6" t="n">
        <v>999000</v>
      </c>
    </row>
    <row r="48" spans="1:3">
      <c r="A48" s="3" t="s">
        <v>170</v>
      </c>
    </row>
    <row r="49" spans="1:3">
      <c r="A49" s="4" t="s">
        <v>171</v>
      </c>
      <c r="B49" s="6" t="n">
        <v>171000</v>
      </c>
      <c r="C49" s="6" t="n">
        <v>130000</v>
      </c>
    </row>
    <row r="50" spans="1:3">
      <c r="A50" s="4" t="s">
        <v>172</v>
      </c>
      <c r="B50" s="6" t="n">
        <v>1809000</v>
      </c>
      <c r="C50" s="6" t="n">
        <v>86000</v>
      </c>
    </row>
    <row r="51" spans="1:3">
      <c r="A51" s="4" t="s">
        <v>173</v>
      </c>
      <c r="B51" s="6" t="n">
        <v>30000</v>
      </c>
      <c r="C51" s="6" t="n">
        <v>0</v>
      </c>
    </row>
    <row r="52" spans="1:3">
      <c r="A52" s="3" t="s">
        <v>174</v>
      </c>
    </row>
    <row r="53" spans="1:3">
      <c r="A53" s="4" t="s">
        <v>175</v>
      </c>
      <c r="B53" s="6" t="n">
        <v>64000</v>
      </c>
      <c r="C53" s="6" t="n">
        <v>0</v>
      </c>
    </row>
    <row r="54" spans="1:3">
      <c r="A54" s="4" t="s">
        <v>176</v>
      </c>
      <c r="B54" s="6" t="n">
        <v>0</v>
      </c>
      <c r="C54" s="6" t="n">
        <v>400000</v>
      </c>
    </row>
    <row r="55" spans="1:3">
      <c r="A55" s="4" t="s">
        <v>177</v>
      </c>
      <c r="B55" s="6" t="n">
        <v>4032000</v>
      </c>
      <c r="C55" s="6" t="n">
        <v>0</v>
      </c>
    </row>
    <row r="56" spans="1:3">
      <c r="A56" s="4" t="s">
        <v>178</v>
      </c>
      <c r="B56" s="5" t="n">
        <v>418000</v>
      </c>
      <c r="C5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5:49Z</dcterms:created>
  <dcterms:modified xmlns:dcterms="http://purl.org/dc/terms/" xmlns:xsi="http://www.w3.org/2001/XMLSchema-instance" xsi:type="dcterms:W3CDTF">2020-03-30T16:05:49Z</dcterms:modified>
</cp:coreProperties>
</file>